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Segment Reporting" sheetId="9" state="visible" r:id="rId9"/>
    <sheet xmlns:r="http://schemas.openxmlformats.org/officeDocument/2006/relationships" name="Furniture and Equipment" sheetId="10" state="visible" r:id="rId10"/>
    <sheet xmlns:r="http://schemas.openxmlformats.org/officeDocument/2006/relationships" name="Deposits" sheetId="11" state="visible" r:id="rId11"/>
    <sheet xmlns:r="http://schemas.openxmlformats.org/officeDocument/2006/relationships" name="Accrued Expenses" sheetId="12" state="visible" r:id="rId12"/>
    <sheet xmlns:r="http://schemas.openxmlformats.org/officeDocument/2006/relationships" name="Deferred Revenue" sheetId="13" state="visible" r:id="rId13"/>
    <sheet xmlns:r="http://schemas.openxmlformats.org/officeDocument/2006/relationships" name="Notes Payable" sheetId="14" state="visible" r:id="rId14"/>
    <sheet xmlns:r="http://schemas.openxmlformats.org/officeDocument/2006/relationships" name="Derivative Financial Instrument" sheetId="15" state="visible" r:id="rId15"/>
    <sheet xmlns:r="http://schemas.openxmlformats.org/officeDocument/2006/relationships" name="Accrued Royalties Payable"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Income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Segment Reporting (Tables)" sheetId="24" state="visible" r:id="rId24"/>
    <sheet xmlns:r="http://schemas.openxmlformats.org/officeDocument/2006/relationships" name="Furniture and Equipment (Tables" sheetId="25" state="visible" r:id="rId25"/>
    <sheet xmlns:r="http://schemas.openxmlformats.org/officeDocument/2006/relationships" name="Deposits (Tables)" sheetId="26" state="visible" r:id="rId26"/>
    <sheet xmlns:r="http://schemas.openxmlformats.org/officeDocument/2006/relationships" name="Accrued Expenses (Tables)" sheetId="27" state="visible" r:id="rId27"/>
    <sheet xmlns:r="http://schemas.openxmlformats.org/officeDocument/2006/relationships" name="Deferred Revenue (Tables)" sheetId="28" state="visible" r:id="rId28"/>
    <sheet xmlns:r="http://schemas.openxmlformats.org/officeDocument/2006/relationships" name="Notes Payable (Tables)" sheetId="29" state="visible" r:id="rId29"/>
    <sheet xmlns:r="http://schemas.openxmlformats.org/officeDocument/2006/relationships" name="Derivative Financial Instrume30" sheetId="30" state="visible" r:id="rId30"/>
    <sheet xmlns:r="http://schemas.openxmlformats.org/officeDocument/2006/relationships" name="Warrants (Tables)" sheetId="31" state="visible" r:id="rId31"/>
    <sheet xmlns:r="http://schemas.openxmlformats.org/officeDocument/2006/relationships" name="Income (Loss) Per Share (Tables" sheetId="32" state="visible" r:id="rId32"/>
    <sheet xmlns:r="http://schemas.openxmlformats.org/officeDocument/2006/relationships" name="Organization and Nature of Bu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Segment Reporting (Details Narr" sheetId="36" state="visible" r:id="rId36"/>
    <sheet xmlns:r="http://schemas.openxmlformats.org/officeDocument/2006/relationships" name="Segment Reporting - Schedule of" sheetId="37" state="visible" r:id="rId37"/>
    <sheet xmlns:r="http://schemas.openxmlformats.org/officeDocument/2006/relationships" name="Furniture and Equipment (Detail" sheetId="38" state="visible" r:id="rId38"/>
    <sheet xmlns:r="http://schemas.openxmlformats.org/officeDocument/2006/relationships" name="Furniture and Equipment - Sched" sheetId="39" state="visible" r:id="rId39"/>
    <sheet xmlns:r="http://schemas.openxmlformats.org/officeDocument/2006/relationships" name="Deposits - Schedule of Deposits" sheetId="40" state="visible" r:id="rId40"/>
    <sheet xmlns:r="http://schemas.openxmlformats.org/officeDocument/2006/relationships" name="Accrued Expenses - Schedule of " sheetId="41" state="visible" r:id="rId41"/>
    <sheet xmlns:r="http://schemas.openxmlformats.org/officeDocument/2006/relationships" name="Deferred Revenue - Schedule of " sheetId="42" state="visible" r:id="rId42"/>
    <sheet xmlns:r="http://schemas.openxmlformats.org/officeDocument/2006/relationships" name="Notes Payable (Details Narrativ" sheetId="43" state="visible" r:id="rId43"/>
    <sheet xmlns:r="http://schemas.openxmlformats.org/officeDocument/2006/relationships" name="Notes Payable - Schedule of Not"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Stockholders' Equity (Details N" sheetId="47" state="visible" r:id="rId47"/>
    <sheet xmlns:r="http://schemas.openxmlformats.org/officeDocument/2006/relationships" name="Warrants (Details Narrative)" sheetId="48" state="visible" r:id="rId48"/>
    <sheet xmlns:r="http://schemas.openxmlformats.org/officeDocument/2006/relationships" name="Warrants - Schedule of Warrant " sheetId="49" state="visible" r:id="rId49"/>
    <sheet xmlns:r="http://schemas.openxmlformats.org/officeDocument/2006/relationships" name="Income (Loss) Per Share - Sched" sheetId="50" state="visible" r:id="rId50"/>
    <sheet xmlns:r="http://schemas.openxmlformats.org/officeDocument/2006/relationships" name="Income (Loss) Per Share - Sch51"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7</t>
  </si>
  <si>
    <t>Aug. 17, 2017</t>
  </si>
  <si>
    <t>Document And Entity Information</t>
  </si>
  <si>
    <t>Entity Registrant Name</t>
  </si>
  <si>
    <t>Blow &amp; Drive Interlock Corp</t>
  </si>
  <si>
    <t>Entity Central Index Key</t>
  </si>
  <si>
    <t>Document Type</t>
  </si>
  <si>
    <t>10-Q/A</t>
  </si>
  <si>
    <t>Document Period End Date</t>
  </si>
  <si>
    <t>Jun. 30,
		2017</t>
  </si>
  <si>
    <t>Amendment Flag</t>
  </si>
  <si>
    <t>true</t>
  </si>
  <si>
    <t>Amendment Description</t>
  </si>
  <si>
    <t>We are filing this Amendment No. 2 on Form 10-Q/A (the Amendment) to our Quarterly Report on Form 10-Q for the period ended June 30, 2017 (the Form 10-Q), filed with the United States Securities and Exchange Commission on August 21, 2017 (the Original Filing Date), and as amended by Amendment No. 1 to the Form 10-Q filed August 31, 2017, solely to correct an error in our financial statements for this period. In our filings in 2016 we had mistakenly recognized the entire upfront fees from two of our independent distributors ($10,000 in Q2 2016 and $50,000 in Q3 2016) as revenue at the time we delivered the exclusive license to the distributor rather than over the term of the agreement (5 years including any automatic extension). To correct this error, in the financial statements included with this Amendment we show the portion of the upfront fees attributable to this period. In order to correct these errors we have included restated financial statements, notes to financial statements, and amended management disclosure and analysis related to the restated financial statements with this Amendment. The adjustments to the financial statements are indicated in our restated financial statements filed herewith. No other changes have been made to the Form 10-Q. All other portions of this Amendment speaks as of the Original Filing Date and do not reflect events that may have occurred subsequent to the Original Filing Date, and does not modify or update in any way the disclosures made in the Form 10-Q.</t>
  </si>
  <si>
    <t>Current Fiscal Year End Date</t>
  </si>
  <si>
    <t>--12-31</t>
  </si>
  <si>
    <t>Entity Filer Category</t>
  </si>
  <si>
    <t>Smaller Reporting Company</t>
  </si>
  <si>
    <t>Entity Common Stock, Shares Outstanding</t>
  </si>
  <si>
    <t>Trading Symbol</t>
  </si>
  <si>
    <t>BDIC</t>
  </si>
  <si>
    <t>Document Fiscal Period Focus</t>
  </si>
  <si>
    <t>Q2</t>
  </si>
  <si>
    <t>Document Fiscal Year Focus</t>
  </si>
  <si>
    <t>Consolidated Balance Sheet - USD ($)</t>
  </si>
  <si>
    <t>Dec. 31, 2016</t>
  </si>
  <si>
    <t>Current Assets</t>
  </si>
  <si>
    <t>Cash</t>
  </si>
  <si>
    <t>Accounts receivable, net</t>
  </si>
  <si>
    <t>Prepaid Expenses</t>
  </si>
  <si>
    <t>Inventories</t>
  </si>
  <si>
    <t>Total Current Assets</t>
  </si>
  <si>
    <t>Other Assets</t>
  </si>
  <si>
    <t>Deposits</t>
  </si>
  <si>
    <t>Furniture and equipment</t>
  </si>
  <si>
    <t>Total Assets</t>
  </si>
  <si>
    <t>Current Liabilities</t>
  </si>
  <si>
    <t>Accounts payable</t>
  </si>
  <si>
    <t>Accrued expenses</t>
  </si>
  <si>
    <t>Accrued interest</t>
  </si>
  <si>
    <t>Income taxes payable</t>
  </si>
  <si>
    <t>Deferred revenue</t>
  </si>
  <si>
    <t>Derivative liability</t>
  </si>
  <si>
    <t>Notes payable, net of debt discount of $36,638 and $15,018 at June 30, 2017 and December 31, 2016, respectively</t>
  </si>
  <si>
    <t>Notes payable - related party, current portion</t>
  </si>
  <si>
    <t xml:space="preserve"> </t>
  </si>
  <si>
    <t>Convertible notes payable, net of debt discount of $9,394 and $23,724 at June 30, 2017 and December 31, 2016, respectively</t>
  </si>
  <si>
    <t>Royalty notes payable, net of debt discount of $48,608 and $87,036 at June 30, 2017 and December 31, 2016, respectively</t>
  </si>
  <si>
    <t>Total Current Liabilities</t>
  </si>
  <si>
    <t>Long term liabilities</t>
  </si>
  <si>
    <t>Notes payable, net of debt discount of $51,583 and $32,292 at June 30, 2017 and December 31, 2016, respectively</t>
  </si>
  <si>
    <t>Notes payable - related party</t>
  </si>
  <si>
    <t>Royalty notes payable, net of debt discount of $398,348 and $574,294 at June 30, 2017 and December 31, 2016, respectively</t>
  </si>
  <si>
    <t>Accrued royalties payable</t>
  </si>
  <si>
    <t>Total Liabilities</t>
  </si>
  <si>
    <t>Stockholders' Equity (Deficit)</t>
  </si>
  <si>
    <t>Preferred stock, $0.001 par value, 20,000,000 shares authorized, 1,000,000 and 0 shares issued or issuable at June 30, 2017 and December 31, 2016, respectively</t>
  </si>
  <si>
    <t>Common stock, $0.0001 par value, 100,000,000 shares authorized, 22,474,052 and 19,575,605 shares issued or issuable at June 30, 2017 and December 31, 2016, respectively.</t>
  </si>
  <si>
    <t>Additional paid-in capital</t>
  </si>
  <si>
    <t>Accumulated deficit</t>
  </si>
  <si>
    <t>Total Stockholder's Equity (Deficit)</t>
  </si>
  <si>
    <t>Total Liabilities and Stockholders' Equity (Deficit)</t>
  </si>
  <si>
    <t>As Filed [Member]</t>
  </si>
  <si>
    <t>Restatement Adjustment [Member]</t>
  </si>
  <si>
    <t>Consolidated Balance Sheet (Parenthetical) - USD ($)</t>
  </si>
  <si>
    <t>Statement of Financial Position [Abstract]</t>
  </si>
  <si>
    <t>Notes payable, debt discount current</t>
  </si>
  <si>
    <t>Convertible notes payable, debt discount current</t>
  </si>
  <si>
    <t>Royalty notes payable, debt discount current</t>
  </si>
  <si>
    <t>Notes payable, debt discount noncurrent</t>
  </si>
  <si>
    <t>Royalty notes payable, debt discount noncurrent</t>
  </si>
  <si>
    <t>Preferred stock, par value</t>
  </si>
  <si>
    <t>Preferred stock, shares authorized</t>
  </si>
  <si>
    <t>Preferred stock, shares issued</t>
  </si>
  <si>
    <t>Common stock, par value</t>
  </si>
  <si>
    <t>Common stock, shares authorized</t>
  </si>
  <si>
    <t>Common stock, shares issued</t>
  </si>
  <si>
    <t>Consolidated Statements of Operations (Unaudited) - USD ($)</t>
  </si>
  <si>
    <t>3 Months Ended</t>
  </si>
  <si>
    <t>Jun. 30, 2016</t>
  </si>
  <si>
    <t>Monitoring revenue</t>
  </si>
  <si>
    <t>Distributorship revenue</t>
  </si>
  <si>
    <t>Total revenue</t>
  </si>
  <si>
    <t>Monitoring cost of revenue</t>
  </si>
  <si>
    <t>Distributorship cost of revenue</t>
  </si>
  <si>
    <t>Total cost of revenue</t>
  </si>
  <si>
    <t>Gross profit</t>
  </si>
  <si>
    <t>Operating expenses</t>
  </si>
  <si>
    <t>Payroll</t>
  </si>
  <si>
    <t>Professional fees</t>
  </si>
  <si>
    <t>General and administrative expenses</t>
  </si>
  <si>
    <t>Depreciation</t>
  </si>
  <si>
    <t>Common stock issued for services</t>
  </si>
  <si>
    <t>Total operating expenses</t>
  </si>
  <si>
    <t>Loss from operations</t>
  </si>
  <si>
    <t>Other income (expense)</t>
  </si>
  <si>
    <t>Interest expense</t>
  </si>
  <si>
    <t>Change in fair value of derivative liability</t>
  </si>
  <si>
    <t>Loss on extinguishment of debt</t>
  </si>
  <si>
    <t>Total other income (expense)</t>
  </si>
  <si>
    <t>Loss before provision for income taxes</t>
  </si>
  <si>
    <t>Provision for income taxes</t>
  </si>
  <si>
    <t>Net loss</t>
  </si>
  <si>
    <t>Basic and diluted loss per common share</t>
  </si>
  <si>
    <t>Weighted average number of common shares outstanding - basic and diluted</t>
  </si>
  <si>
    <t>Consolidated Statement of Shareholders' Equity (Deficit) (Unaudited) - 6 months ended Jun. 30, 2017 - USD ($)</t>
  </si>
  <si>
    <t>Preferred Stock [Member]</t>
  </si>
  <si>
    <t>Common Stock [Member]</t>
  </si>
  <si>
    <t>Additional Paid-in Capital [Member]</t>
  </si>
  <si>
    <t>Accumulated Deficit [Member]</t>
  </si>
  <si>
    <t>Restated Accumulated Deficit [Member]</t>
  </si>
  <si>
    <t>Total</t>
  </si>
  <si>
    <t>Beginning Balance at Dec. 31, 2016</t>
  </si>
  <si>
    <t>Beginning Balance , shares at Dec. 31, 2016</t>
  </si>
  <si>
    <t>Shares issued for services</t>
  </si>
  <si>
    <t>Shares issued for services, shares</t>
  </si>
  <si>
    <t>Shares issued related to debt</t>
  </si>
  <si>
    <t>Shares issued related to debt, shares</t>
  </si>
  <si>
    <t>Shares issued for cash</t>
  </si>
  <si>
    <t>Shares issued for cash, shares</t>
  </si>
  <si>
    <t>Shares issued related to anti-dilution</t>
  </si>
  <si>
    <t>Shares issued related to anti-dilution, shares</t>
  </si>
  <si>
    <t>Ending Balance at Jun. 30, 2017</t>
  </si>
  <si>
    <t>Ending Balance , shares at Jun. 30, 2017</t>
  </si>
  <si>
    <t>Consolidated Statement of Cash Flows (Unaudited) - USD ($)</t>
  </si>
  <si>
    <t>Cash flows from operating activities:</t>
  </si>
  <si>
    <t>Adjustments to reconcile from net loss to net cash used in operating activities:</t>
  </si>
  <si>
    <t>Depreciation and amortization</t>
  </si>
  <si>
    <t>Amortization of debt discount</t>
  </si>
  <si>
    <t>Changes in operating assets and liabilities</t>
  </si>
  <si>
    <t>Accounts receivable</t>
  </si>
  <si>
    <t>Prepaid expenses</t>
  </si>
  <si>
    <t>Net cash used in operating activities</t>
  </si>
  <si>
    <t>Cash flows from investing activities:</t>
  </si>
  <si>
    <t>Purchase of property and equipment</t>
  </si>
  <si>
    <t>Deposits on units</t>
  </si>
  <si>
    <t>Net cash used in investing activities</t>
  </si>
  <si>
    <t>Cash flows from financing activities:</t>
  </si>
  <si>
    <t>Proceeds from notes payable</t>
  </si>
  <si>
    <t>Repayments of notes payable</t>
  </si>
  <si>
    <t>Proceeds from issuance of common stock</t>
  </si>
  <si>
    <t>Net cash provided by financing activities</t>
  </si>
  <si>
    <t>Net increase (decrease) in cash</t>
  </si>
  <si>
    <t>Cash, beginning of period</t>
  </si>
  <si>
    <t>Cash, end of period</t>
  </si>
  <si>
    <t>Cash paid during the period for:</t>
  </si>
  <si>
    <t>Interest</t>
  </si>
  <si>
    <t>Income taxes</t>
  </si>
  <si>
    <t>Supplemental disclosure of non-cash investing and financing activities</t>
  </si>
  <si>
    <t>Establishment of debt discount for royalty notes</t>
  </si>
  <si>
    <t>Preferred stock issued for debt reduction and services</t>
  </si>
  <si>
    <t>Organization and Nature of Business</t>
  </si>
  <si>
    <t>Accounting Policies [Abstract]</t>
  </si>
  <si>
    <t xml:space="preserve">Note 1 - Organization and Nature of Business Blow
&amp; Drive Interlock (“the Company”) was incorporated on July 2, 2013 under the laws of the State of Delaware to engage
in any lawful corporate undertaking, including, but not limited to, selected mergers and acquisitions. The Company markets and
rents alcohol ignition interlock devices to DUI/DWI offenders as part of their mandatory court or motor vehicle department programs.
The Company has approval for its device in the following states: California, Colorado, Kansas, New York, Tennessee, Arizona, Oregon,
Kentucky, Oklahoma, Pennsylvania, and Texas. In 2015,
The Company formed BDI Manufacturing, Inc., an Arizona corporation, which is a 100% wholly owned subsidiary of Blow &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The
Company licenses the rights to third party distributors to promote the BDI-747/1 and provide services related to the device. The
distributorships are for specific geographical areas (either entire states or certain counties within states). The Company currently
has entered into six distributorship agreements. Under the distribution agreements the Company typically receives a onetime fee,
and then is entitled to receive a per unit registration fee and a per unit monthly fee for each BDI-747/1 unit the distributor
has in inventory or on the road beginning thirty (30) days after the distributor receives the unit. </t>
  </si>
  <si>
    <t>Basis of Presentation and Summary of Significant Accounting Policies</t>
  </si>
  <si>
    <t xml:space="preserve">Note 2 – Basis of Presentation and
Summary of Significant Accounting Policies 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June 30, 2017, the Company had an accumulated deficit of $2,466,096.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 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June 30, 2017 and December 31, 2016 is adequate, but actual write-offs
could exceed the recorded allowance. Inventories Inventories are valued at the first-in first-out
method and at June 30, 2017 and December 31, 2016 consists of spare parts for the BDI 747 monitoring units. 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 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ments Using:
Level 1 Level 2 Level 3
Balance December 31, 2016 $ - $ 73,556 $ -
Valuation of preferred shares issuance - - 350,000
Change in fair value of derivative liability - (17,492 ) -
Balance June 30, 2017 (unaudited) $ - $ 56,064 $ 350,000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Stock Based Compensation The Company recognizes stock-based compensation
in accordance with FASB ASC Topic 718 Stock Compensation For non-employee stock-based compensation,
the Company applies FASB ASC Topic 505 Equity-Based Payments to Non-Employees Concentrations All of the Company’s ignition interlock
devices are purchased from one supplier in China. The loss of this supplier could have a material impact on the Company’s
ability to timely obtain additional units. The Company has multiple distributors as of
June 30, 2017, and is actively engaging more in new markets. However, for the three and six months ended June 30, 2017, one distributor,
licensed in four states, makes up approximately 90% percent of all revenues from distributors, and 67% of accounts receivable at
June 30, 2017. The loss of this distributer would have a material impact on the Company’s revenues 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 Derivative Liabilities The Company assessed the classification of
its derivative financial instruments as of June 30,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 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 Recently Issued Accounting Pronounc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t>
  </si>
  <si>
    <t>Segment Reporting</t>
  </si>
  <si>
    <t>Segment Reporting [Abstract]</t>
  </si>
  <si>
    <t>Note 3 – Segment Reporting The Company has two reportable segments: (1)
Monitoring and (2) Distributorships. Monitoring fees on Company installed units The Company rents units directly to customers
and installs the units in the customer’s vehicles. The rental periods range from a few months to 2 years and include a combination
of down payments made by the customer and monthly payments paid under the agreements with the Company. Revenue is recognized from
these companies on the straight line basis over the term of the agreement. Amounts collected in excess of those earned are classified
as deferred revenue in the balance sheet, and amounts earned in excess of amounts collected are reflected in accounts receivable
in the balance sheet at June 30, 2017 and December 31, 2016. Distributorships The Company
enters into arrangements that include multiple deliverables, which typically consist of the sale of exclusive distributorship territory
rights, startup supplies package, promotional material, three weeks of onsite training and ongoing monthly support services. The
Company accounts for each material element within an arrangement with multiple deliverables as separate units of accounting. Revenue
is allocated to each unit of accounting under the guidance of ASC Topic 605-25, Multiple-Element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The Company is required to determine the best estimate of selling price in a manner that is
consistent with that used to determine the price to sell the deliverable on a standalone basis. The Company generally does not
separately sell distributorships or training on a standalone basis. Therefore, the Company does not have VSOE for the selling price
of these units nor is third party evidence available and thus management uses its best estimate of selling prices in their allocation
of revenue to each deliverable in the multiple element arrangement. The
Three Months Ended June 30, Six Months Ended June 30,
2017 2016 2017 2016
Segment gross profit (a):
Monitoring $ 158,653 $ 68,563 $ 225,991 $ 101,487
Distributorships 107,219 5,950 194,714 5,950
Gross Profit 265,872 74,513 420,705 107,437
Identifiable segment operating expenses (b):
Monitoring 51,580 6,356 57,412 15,557
Distributorships 37,560 - 86,090 -
89,140 6,356 143,502 15,557
Identifiable segment operating income (c):
Monitoring 107,073 62,207 168,579 85,930
Distributorships 69,659 5,950 108,624 5,950
176,732 68,157 277,203 91,880
Reconcilliation of identifiable segment income to corporate income (d):
Payroll 98,462 31,518 168,776 65,247
Professional fees 35,771 36,985 76,902 61,621
General and administrative expenses (388,747 ) 125,402 327,345 191,959
Depreciation (414 ) 319 640 1,373
Interest expense 150,489 42,507 294,798 69,925
Change in fair value of derivative liability (1,464 ) (15,122 ) (17,492 ) 19,612
Loss on extinguishment of debt 305,000 - 305,000 -
Common stock issued for services - 17,000 - 34,000
Income (loss) before provision for income taxes (22,365 ) (170,452 ) (878,766 ) (351,857 )
Provision for income taxes - - - -
Net Income (loss) $ (22,365 ) $ (170,452 ) $ (878,766 ) $ (351,857 )
Total net property, plant, and equipment assets
Monitoring 348,792 164,445
Distributorships 523,018 -
Corporate 1,639 2,919
873,449 167,364
(a) Segment gross profit includes segment net sales less segment cost of sales
(b) Identifiable segment operating expenses consists of identifiable depreciation expense
(c) Identifiable segment operating income consists of segment gross profit, less identifiable operating expense
(d) General corporate expense consists of all other non-identifiable expenses</t>
  </si>
  <si>
    <t>Furniture and Equipment</t>
  </si>
  <si>
    <t>Property, Plant and Equipment [Abstract]</t>
  </si>
  <si>
    <t>Note 4 – Furniture and Equipment Furniture and equipment consist of the following:
June 30, 2017 December 31, 2016
Monitoring Units $ 1,081,143 $ 419,898
Furniture, Fixtures, and Equipment 4,798 4,798
Total Assets 1,085,941 424,696
Less: accumulated depreciation (212,492 ) (68,350 )
Furniture and Equipment, net 873,449 356,346 Depreciation expense for the three and six
months ended June 30, 2017 and 2016 were $88,725 and $144,142, and $6,676 and $16,930, respectively.</t>
  </si>
  <si>
    <t>Banking and Thrift [Abstract]</t>
  </si>
  <si>
    <t xml:space="preserve">Note 5 – Deposits Deposits consist of the following:
June 30, 2017 December 31, 2016
Deposit for BDI-747 units $ 50,000 $ 250,000
Other 2,404 6,254
Total $ 52,404 $ 256,254 </t>
  </si>
  <si>
    <t>Accrued Expenses</t>
  </si>
  <si>
    <t>Payables and Accruals [Abstract]</t>
  </si>
  <si>
    <t xml:space="preserve">Note 6 – Accrued Expenses Accrued Expense consist of the following:
June 30, 2017 December 31, 2016
Accrued expenses $ 5,233 $ 3,503
Accrued wages 32,371 32,700
Accrued payroll taxes 67,697 32,592
Total $ 105,301 $ 68,795 </t>
  </si>
  <si>
    <t>Deferred Revenue</t>
  </si>
  <si>
    <t>Deferred Revenue Disclosure [Abstract]</t>
  </si>
  <si>
    <t xml:space="preserve">Note
7 - Deferred revenue The Company classifies income as deferred until
the terms of the contract or time frame have been met within the Company’s revenue recognition policy. As of June 30, 2017
and December 31, 2016 deferred revenue consist of the following:
June 30, 2017 December 31, 2016
Monitoring deferred revenues $ 150,524 $ 103,831
Distributorship deferred revenues 55,000 58,500
Total $ 205,524 $ 162,331 </t>
  </si>
  <si>
    <t>Notes Payable</t>
  </si>
  <si>
    <t>Debt Disclosure [Abstract]</t>
  </si>
  <si>
    <t xml:space="preserve">Note 8 – Notes Payable Notes payable consist of the following:
June 30, 2017 December 31, 2016
Principal Accrued Interest Principal Accrued Interest
Convertible notes
Convertible note #1 7,500 117 7,500 31
Debt Discount (444 ) - (3,104 ) -
Convertible note #2 50,000 2,033 50,000 1,617
Debt Discount (8,950 ) - (20,620 ) -
Subtotal convertible notes net 48,106 2,150 33,776 1,648
Promissory notes
Promissory note #1 - - 990 -
Promissory note #2 - - 13,278 -
Debt Discount - - (3,510 ) -
Promissory note #3 50,000 750 50,000 -
Debt Discount (19,792 ) - (32,292 ) -
Promissory note #4 10,000 1,600 10,000 400
Debt Discount (2,692 ) - (7,308 ) -
Promissory note #5 36,100 1,504 36,100 3,581
Promissory note #6 5,040 - 5,040 106
Debt Discount (1,680 ) - (4,200 ) -
Promissory note #7 24,960 2,629 24,960 -
Promissory note #8 50,000 2,083 50,000 -
Promissory note #9 50,400 1,050 - -
Debt Discount (12,474 ) - - -
Promissory note #10 70,000 2,917 - -
Debt Discount (24,500 ) - - -
Promissory note #11 75,000 3,125 - -
Debt Discount (27,083 ) - - -
Subtotal promissory notes 283,279 15,658 143,058 4,087
Royalty notes
Royalty note #1 25,731 - 46,876 -
Debt Discount (25,209 ) - (45,903 ) -
Royalty note #2 24,253 - 48,938 -
Debt Discount (23,399 ) - (41,133 ) -
Royalty note #3 192,000 8,000 192,000 -
Debt Discount (144,000 ) - (176,000 ) -
Royalty note #4 325,000 13,542 325,000 4,375
Debt Discount (254,348 ) - (311,258 ) -
Subtotal royalty notes 120,028 21,542 38,520 4,375
Related party promissory note
Related party promissory note - - 97,749 -
Total 451,413 39,350 313,103 10,110
Current portion 164,387 39,350 238,264 10,110
Long-term portion $ 287,029 $ - $ 74,839 $ - Convertible note #1: On August 7, 2015, the Company entered into
an agreement with a third party non-affiliate and issued a 7.5% interest bearing convertible debenture for $15,000 due on August
7, 2017, with conversion features commencing after 180 days following the date of the note. Payments of interest only were due
monthly beginning September 2015. The loan is convertible at 70% of the average of the closing prices for the common stock during
the five trading days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8). On May 6, 2016 the note holder elected to convert $7,500 in principal into 30,000 shares of common stock. In connection with the issuance of the August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Convertible note #2 On November 24, 2015, the Company entered into
an agreement with an existing non-affiliated shareholder, and issued a 10% interest bearing convertible debenture for $50,000 due
on November 19, 2017. Payments of interest only are due monthly beginning December 2015. The loan is convertible at 70% of the
average of the closing prices for the common stock during the five trading days prior to the conversion date, but may not be converted
if such conversion would cause the holder to own more than 9.9% of outstanding common stock after giving effect to the conversion
(which limitation may be removed by the holder upon 61 days advanced notice to the company). In connection with this Convertible
Note Payable, the Company recorded a $32,897 discount on debt, related to the beneficial conversion feature of the note to be amortized
over the life of the note or until the note is converted or repaid. This note was bifurcated with the embedded conversion option
recorded as a derivative liability at fair value. As of December 30, 2016 this note has not been converted. In connection with the issuance of the November
convertible note payable, the Company issued a warrant to purchase 80,000 shares of common stock at an exercise price of $0.80
per share. The warrant has an exercise period of two years from the date of issuance. The Black Scholes model was used in valuing
the warrants in determining the relative fair value of the warrants issued in connection with the convertible note payable using
the following inputs: Expected Term – 2 years, Expected Dividend Rate – 0%, Volatility – 100%, Risk Free Interest
Rate -.61%. The Company recorded an additional $13,783 discount on debt, related to the relative fair value of the warrants issued
associated with the note to be amortized over the life of the note. Promissory note #1: On December 18, 2015, the Company entered into
a borrowing facility with a third party. The initial note value was for a principal balance of $10,200. The Company is allowed
to draw limited additional funds at any time. During 2016 the Company drew an additional $13,100 in connection with this borrowing
facility. The interest due is dependent on a cost schedule that is tied to the date of repayment of the principle. This borrowing
facility was paid back in January 2017. Promissory note #2: On January 29, 2016, the Company entered into
a note payable agreement with a third party. The note was for a principal balance of $44,850 in exchange for $29,505 in cash. The
initial borrowing was paid back in August 2016. Subsequent to this initial repayment, the Company borrowed an additional $28,600
in September of 2016. The subsequent borrowing was paid back in April 2017. Promissory note #3: On March 30, 2016, the Company provided an
agreement to a third party to obtain a $50,000 promissory note in exchange for 50,000 restricted common shares and $50,000 in cash.
The promissory note has a maturity date of June 30, 2018, and bears interest at 18% per annum. The purchaser did not sign the agreement
nor deliver the proper consideration prior to March 31, 2016. The exchange of the $50,000 in cash consideration by the purchaser
and the issuance of the 50,000 restricted common shares by the Company was made in conjunction with delivery of the signed purchase
agreement and promissory note on April 5, 2016. The Company recorded a debt discount of $50,000 related to the relative fair value
of the issued shares associated with the note to be amortized over the life of the note. Promissory note #4: On September 23, 2016, the Company provided
an agreement to a third party to obtain a $10,000 promissory note in exchange for 100,000 restricted common shares and $10,000
in cash. The promissory note has a maturity date of October 31, 2017 and bears interest at 24% per annum. The Company recorded
a debt discount of $10,000 related to the relative fair value of the issued shares associated with the note to be amortized over
the life of the note. Promissory note #5: On September 30, 2016, the Company provided
an agreement to a third party to obtain a $36,100 promissory note in exchange for $36,100 in cash. The promissory note has a maturity
date of October 1, 2017 and bears interest at 25% per annum. The note requires interest only payments of $752 per month and a balloon
payment of $36,100 for principle upon maturity. Promissory note #6: On November 1, 2016, the Company provided an
agreement to a third party to obtain a $5,040 promissory note in exchange for $5,040 in cash. The promissory note has a maturity
date of November 1, 2017 and bears interest at 25% per annum. The note requires interest only payments of $105 per month. In connection
with the issuance of the note payable, the Company issued a warrant to purchase 50,000 shares of common stock at an exercise price
of $0.10 per share. The warrant has an exercise period of four years from the date of issuance. The Black Scholes model was used
in valuing the warrants in determining the relative fair value of the warrant using the following inputs: Expected Term –
4 years, Expected Dividend Rate – 0%, Volatility – 329%, Risk Free Interest Rate -1.56%. The Company recorded a discount
of $5,040, related to the relative fair value of the warrants issued associated with the note to be amortized over the life of
the note. Promissory note #7: On November 1, 2016, the Company provided an
agreement to a third party to obtain a $24,960 promissory note in exchange for $24,960 in cash. The promissory note has a maturity
date of November 1, 2017 and bears interest at 25% per annum. The note requires total payments of $520 per month and a balloon
payment of $24,960 for principle upon maturity. Promissory note #8: On November 1, 2016, the Company provided an
agreement to a third party to obtain a $50,000 promissory note in exchange for $50,000 in cash. The promissory note has a maturity
date of November 1, 2019 and bears interest at 25% per annum. The note requires total payments of $1,042 per month and a balloon
payment of $50,000 for principle upon maturity. Promissory note #9: On January 15, 2017, the Company provided an
agreement to a third party to obtain a $50,400 promissory note in exchange for $50,400 in cash. The promissory note has a maturity
date of January 15, 2018 and bears interest at 25% per annum. The note requires total payments of $1,042 per month and a balloon
payment of $50,000 for principle upon maturity. The Company recorded a debt discount of $27,720 related to the value of the issued
shares associated with the process of obtaining the note to be amortized over the life of the note. Promissory note #10: On February 27, 2017, the Company provided
an agreement to a third party to obtain a $70,000 promissory note in exchange for $70,000 in cash. The promissory note has a maturity
date of February 27, 2020 and bears interest at 25% per annum. The note requires total payments of $1,458 per month and a balloon
payment of $70,000 for principle upon maturity. The Company recorded a debt discount of $28,000 related to the value of the issued
shares associated with the process of obtaining the note to be amortized over the life of the note. Promissory note #11: On March 16, 2017, the Company provided an
agreement to a third party to obtain a $75,000 promissory note in exchange for $75,000 in cash. The promissory note has a maturity
date of March 16, 2020 and bears interest at 25% per annum. The note requires total payments of $1,563 per month and a balloon
payment of $75,000 for principle upon maturity. The Company recorded a debt discount of $30,000 related to the value of the issued
shares associated with the process of obtaining the note to be amortized over the life of the note. Royalty note #1: On January 20, 2016, the company entered into
a non-interest bearing note payable and royalty agreement with a third party. Under the note, the Company borrowed $65,000 and
began to repay the principal amount at a rate of approximately $937 per month with escalations to approximately $3,531 per month
as of February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65,000 relating to the future royalty payments,
to be amortized over the life of the note. On September
30, 2016, the Company entered into Amendment No. 1 to Royalty note #1 in order to remove a security interest in the Company’s
assets to secure repayment of the original note and amend the royalty provisions of the original note to be $1 for each Device
on the road beginning in the 25 th Royalty note #2: On March 29, 2016, the company consummated
a non-interest bearing note payable and royalty agreement with a relative of the CEO with terms almost identical to the note referenced
above. Under the note, the Company borrowed $55,000 and began to repay the principal amount at a rate of approximately $937 per
month with escalations to approximately $3,531 per month as of April 2017 until the note is paid in full. In addition, starting
in February 2018, 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 In connection with this note, the Company recorded
a debt discount of $55,000 relating to the future royalty payments, to be amortized over the life of the note. On September
30, 2016, the Company entered into Amendment No. 1 to Royalty note #2 to amend the royalty provisions of the original note to be
$1 for each Device on the road beginning in the 25 th Royalty note #3: On September 30, 2016,
the Company entered into a Loan and Security Agreement (the “LSA”) with Doheny Group, LLC, a Delaware limited liability
company (“Doheny”), under which Doheny agreed to loan up to $542,400 in two phases, to be used to acquire additional
parts and supplies to manufacture the Company’s proprietary breath alcohol ignition interlock devices. Under the terms of
the LSA, the first phase will be a loan of up to $192,000 to acquire parts and supplies to manufacture 600 Devices; and the second
phase will be a loan of up to $350,400 to acquire parts and supplies to manufacture 1,000 Devices. The Phase 1 Loan was
funded in the amount of $192,000 by Doheny on September 30, 2016, upon which the Company forwarded the funds to its supplier on
or about October 5, 2016, in order to acquire parts and supplies to manufacture 600 Devices. Both the Phase 1 Loan and the Phase
2 Loan mature three years from the date of funding, and are at an interest rate of 25% per annum. The note requires interest only
payments of $4,000 per month. The Company can prepay the Phase 1 Loan and the Phase 2 Loan (if applicable) at any time without
penalty. In exchange for Doheny funding the Phase 1 Loan, the Company issued Doheny a promissory note for $192,000 and also issued
Doheny shares of common stock equal to 4.99% of the then-outstanding common stock, pursuant to the terms of a stock purchase agreement.
As a result, on or about October 7, 2016, the Company issued Doheny 845,913 shares of common stock. In addition, upon funding of
any portion of the Phase 2 loan (Royalty Note #4 below) then the Company is obligated to issue Doheny that number of additional
shares of common stock that equals 5% of the then-outstanding common stock. Until the Company repays the Phase 1 Loan and the Phase
2 Loan, as applicable, Doheny has anti-dilution rights for the percentage of stock Doheny owns in the event the Company issues
additional shares of common stock during that period. The Company also entered into a Royalty Agreement with Doheny, under which
Doheny was granted perpetual royalty rights on all Devices when the Company has 500 or more Devices in service whether leased to
end users or distributors. The royalty amounts vary between $1 and $2 per Device depending on a variety of factors. The Company
recorded a debt discount of $192,000 related to the relative fair value of the issued shares associated with the Phase 1 note to
be amortized over the life of the note. Royalty note #4: On November 4, 2016, the Company agreed to
fund an initial portion of the Phase 2 loan as described in “Royalty note #3” above. In connection with this funding
the common stock ownership percentage of Doheny Group was increased to 9.95%. As also described in “Royalty note #3”
above Doheny has anti-dilution privileges to maintain 9.95% of common stock ownership at no additional cost until both Royalty
note #3 and Royalty note #4 are paid in full. As of June 30, 2017 the Company has drawn $325,000 out of the maximum allowance of
$350,400 in connection with Royalty note #4. Related party promissory note On February 16, 2014, the Company entered
into a note payable agreement with Laurence Wainer, the director, President and sole officer of the Company. The note was for
a principal balance of $160,000 and bears interest at 7.75% per annum. Principal and interest payments are due in 60 equal monthly
installments beginning in March 2014 of $3,205. The Company and Laurence Wainer entered into an additional agreement effective
April 2014 suspending loan repayments until January 2015. As of January 2015, the payments have resumed. On March 31, 2017 the
Company entered into an agreement with Mr. Wainer to issue to him 1,000,000 Series A Preferred Shares in exchange $25,537 in accrued
salary. On May 19 , </t>
  </si>
  <si>
    <t>Derivative Financial Instruments</t>
  </si>
  <si>
    <t>Derivative Instruments and Hedging Activities Disclosure [Abstract]</t>
  </si>
  <si>
    <t xml:space="preserve">Note 9 – Derivative Financial Instruments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has a $7,500 and a $50,000 convertible
note with variable conversion pricing outstanding at June 30, 2017. The following inputs were used in within the Black Sholes Model
to determine the initial relative fair value: Expected Term – .85 and 1.11 years, Expected Dividend Rate – 0%, Volatility
– 312%, Risk Free Interest Rate - 0.55%. The Company revalues these derivatives each
quarter using the Black Sholes Model. The change in valuation is accounted for as a gain or loss in derivative liability. The following
table describes the Derivative liability as of June 30, 2017 and December 31, 2016.
Balance December 31, 2016 $ 73,556
Change in fair market value of derivative 17,492
Balance June 30, 2017 (unaudited) $ 56,064 </t>
  </si>
  <si>
    <t>Accrued Royalties Payable</t>
  </si>
  <si>
    <t>Note 10 – Accrued Royalties Payable In connection with the Royalty Notes number
1-4 as discussed in Note 8 above the Company has estimated the royalties to be paid out in perpetuity. These estimates were performed
at the inception for the notes to reflect the associated debt discount. Payments on such royalty notes became due in October 2016
upon the Company hitting certain sales milestones as set forth in the royalty agreements.</t>
  </si>
  <si>
    <t>Stockholders' Equity</t>
  </si>
  <si>
    <t>Equity [Abstract]</t>
  </si>
  <si>
    <t>Note 11 – Stockholders’ Equity Preferred Stock The Company’s articles of incorporation
authorize the Company to issue up to 20,000,000 preferred shares of $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During the three months ended March 31, 2017,
the Company entered into a material definitive agreement to issue 1,000,000 shares of series A preferred stock to an officer and
director of the Company with a preliminary estimated value of $350,000. As of June 30, 2017 the total number of preferred shares
issued or issuable was 1,000,000. Common Stock The Company has authorized 100,000,000 shares
of $.0001.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During
the six months ended June 30, 2017, the Company issued 27,180 shares of $0.001 par value common stock for services with a value
of $13,910. The Company also issued 195,400 shares, valued at $85,720, to a related party in connection with obtaining debt financing.
Additionally, the Company issued and sold 2,311,218 shares of its common stock to several investors for an aggregate purchase
price of $360,879. In addition the Company issued 364,649 common shares in accordance with the anti-dilution provisions of Royalty
notes #3 and #4 (see Note 8). The total number of shares issued or issuable as of June 30, 2017 was 22,474,052.</t>
  </si>
  <si>
    <t>Warrants</t>
  </si>
  <si>
    <t xml:space="preserve">Note 12 – Warrants The Company also sold
warrants to purchase 750,000 common shares for an aggregate purchase price of $55,000. The following table
reflects warrant activity:
Weighted Average
Warrants for Weighted Average Remaining Aggregate
Common Shares Exercise Price Contractual Term Intrinsic Value
Outstanding and exercisable as of December 31, 2014 - $ - $ - $ -
Granted 110,000 0.72 2.27 -
Exercised - - - -
Forfeited, cancelled, expired - - - -
Outstanding as of December 31, 2015 110,000 $ 0.72 $ 2.10 -
Granted 50,000 0.10 4.00
Exercised - - - -
Forfeited, cancelled, expired - - - -
Outstanding as of December 31, 2016 160,000 $ 0.53 $ 1.97 5,250
Granted 1,944,426 0.21 4.00 195,700
Exercised - - -
Forfeited, cancelled, expired - - -
Outstanding as of June 30, 2017 2,104,426 $ 0.23 $ 3.15 200,950 </t>
  </si>
  <si>
    <t>Income (Loss) Per Share</t>
  </si>
  <si>
    <t>Earnings Per Share [Abstract]</t>
  </si>
  <si>
    <t xml:space="preserve">Note 13 – Income (Loss) Per Share Net income (loss) per share is provided in
accordance with FASB ASC 260-10, “Earnings per Share”. The following shares are not included in the
computation of diluted income (loss) per share, because their inclusion would be anti-dilutive:
Three Months Ended June 30, Six Months Ended June 30,
2017 2016 2017 2016
Preferred shares - - -
Convertible notes 409,159 19,038 409,159 19,751
Warrants 2,104,426 110,000 2,104,426 110,000
Options - - - -
Total anti-dilutive weighted average shares 2,513,585 129,038 2,513,585 129,751 If all dilutive securities had been exercised
at June 30, 2017 the total number of common shares outstanding would be as follows:
June 30, 2017
Common Shares 22,474,052
Preferred Shares -
Convertible notes 409,159
Warrants 2,104,426
Options -
Total potential shares 24,987,637 </t>
  </si>
  <si>
    <t>Commitments and Contingencies</t>
  </si>
  <si>
    <t>Commitments and Contingencies Disclosure [Abstract]</t>
  </si>
  <si>
    <t>Note 14 – Commitments and Contingencies On December 1, 2016, the Company entered into
a four-year lease with Cahuenga Management LLC for a storefront location at 15503 Cahuenga Blvd., North Hollywood, California 91601.
Base rent under the lease is $2,200 per month, with an escalating provision up to $2,404 throughout the lease term. The rental
agreement includes operating expenses such as common area maintenance, property taxes and insurance. Legal Proceedings In the ordinary course of business, the Company
from time to time is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the Company’s financial position
or results of operations.</t>
  </si>
  <si>
    <t>Subsequent Events</t>
  </si>
  <si>
    <t>Subsequent Events [Abstract]</t>
  </si>
  <si>
    <t>Note 15 – Subsequent Events The Company follows the guidance in FASB ASC
Topic 855, Subsequent Events Subsequent to June 30, 2017, and through the
date of this filing, the Company has issued a total of 296,576 common shares for an aggregate cash purchase price of $51,500.21.
In connection with these sales of common shares the Company has also issued warrants for 547,338 common shares.</t>
  </si>
  <si>
    <t>Basis of Presentation and Summary of Significant Accounting Policies (Policies)</t>
  </si>
  <si>
    <t>Basis of Presentation</t>
  </si>
  <si>
    <t>Basis of Presentation The accompanying consolidated financial statements
have been prepared by the Company in accordance with generally accepted accounting principles in the United States of America,
and pursuant to the rules and regulations of the Securities and Exchange Commission and reflect all adjustments, consisting of
normal recurring adjustments, which management believes are necessary to fairly present the financial position, results of operations
and cash flows of the Company.</t>
  </si>
  <si>
    <t>Going Concern</t>
  </si>
  <si>
    <t>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June 30, 2017, the Company had an accumulated deficit of $2,466,096.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notes payable,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to continue its operations as it rolls out its current product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s</t>
  </si>
  <si>
    <t>Reclassifications Certain reclassifications have been made to
amounts in prior periods to conform to the current period presentation. All reclassifications have been applied consistently to
the periods presen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t>
  </si>
  <si>
    <t>Revenue Recognition The Company recognizes revenue when earned
and related costs of sales and expenses when incurred. The Company recognizes revenue in accordance with FASB ASC Topic 605-10-S99,
Revenue Recognition, Overall, SEC Materials Monthly per unit fee revenue is earned and recognized over the term of the
contract as support services are provided. Revenues from territory exclusivity are earned when there is persuasive evidence of
an arrangement, delivery has occurred, the sales price has been determined and collectability has been reasonably assured.</t>
  </si>
  <si>
    <t>Accounts Receivable and Allowance for Doubtful Accounts</t>
  </si>
  <si>
    <t>Accounts Receivable and Allowance for Doubtful Accounts 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June 30, 2017 and December 31, 2016 is adequate, but
actual write-offs could exceed the recorded allowance.</t>
  </si>
  <si>
    <t>Inventories Inventories are valued at the first-in first-out
method and at June 30, 2017 and December 31, 2016 consists of spare parts for the BDI 747 monitoring units.</t>
  </si>
  <si>
    <t>Convertible Debt and Warrants Issued with Convertible Debt</t>
  </si>
  <si>
    <t>Convertible Debt and Warrants Issued with
Convertible Debt Convertible debt is accounted for under the
guidelines established by ASC 470, Debt with Conversion and Other Options Beneficial Conversion Features The Company calculates the fair value of warrants
issued with the convertible instruments using the Black-Scholes valuation method, using the same assumptions used for valuing employee
options for purposes of ASC 718, Compensation – Stock Compensation For modifications of convertible debt, the
Company records a modification that changes the fair value of an embedded conversion feature, including a BCF, as a debt discount
which is then amortized to interest expense over the remaining life of the debt. If modification is considered substantial (i.e.
greater than 10% of the carrying value of the debt), an extinguishment of debt is deemed to have occurred, resulting in the recognition
of an extinguishment gain or loss.</t>
  </si>
  <si>
    <t>Fair Value of Financial Instruments</t>
  </si>
  <si>
    <t xml:space="preserve">Fair Value of Financial Instru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able below describes the Company’s
valuation of financial instruments using guidance from ASC 820-10:
Fair Value Measurments Using:
Level 1 Level 2 Level 3
Balance December 31, 2016 $ - $ 73,556 $ -
Valuation of preferred shares issuance - - 350,000
Change in fair value of derivative liability - (17,492 ) -
Balance June 30, 2017 (unaudited) $ - $ 56,064 $ 350,000 </t>
  </si>
  <si>
    <t>Net Income (Loss) Per Share</t>
  </si>
  <si>
    <t>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Stock Based Compensation</t>
  </si>
  <si>
    <t>Stock Based Compensation The Company recognizes stock-based compensation
in accordance with FASB ASC Topic 718 Stock Compensation For non-employee stock-based compensation,
the Company applies FASB ASC Topic 505 Equity-Based Payments to Non-Employees</t>
  </si>
  <si>
    <t>Concentrations</t>
  </si>
  <si>
    <t>Concentrations All of the Company’s ignition interlock
devices are purchased from one supplier in China. The loss of this supplier could have a material impact on the Company’s
ability to timely obtain additional units. The Company has multiple distributors as of
June 30, 2017, and is actively engaging more in new markets. However, for the three and six months ended June 30, 2017, one distributor,
licensed in four states, makes up approximately 90% percent of all revenues from distributors, and 67% of accounts receivable
at June 30, 2017. The loss of this distributer would have a material impact on the Company’s revenues</t>
  </si>
  <si>
    <t>Income Taxes</t>
  </si>
  <si>
    <t>Income Taxes 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also follows ASC 740-10-25, which
provides detailed guidance for the financial statement recognition, measurement and disclosure of uncertain tax positions recognized
in an enterprise’s financial statements in accordance with ASC Topic 740, “ Accounting for Income Taxes”</t>
  </si>
  <si>
    <t>Derivative Liabilities</t>
  </si>
  <si>
    <t>Derivative Liabilities The Company assessed the classification of
its derivative financial instruments as of June 30,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fined.</t>
  </si>
  <si>
    <t>Convertible Instruments</t>
  </si>
  <si>
    <t>Convertible Instruments The Company evaluates and accounts for conversion
options embedded in its convertible instruments in accordance with professional standards for “Accounting for Derivative
Instruments and Hedging Activities”. ASC 815-40 provides that, among other things,
generally, if an event is not within the entity’s control or could require net cash settlement, then the contract shall
be classified as an asset or a liability.</t>
  </si>
  <si>
    <t>Recently Issued Accounting Pronouncements</t>
  </si>
  <si>
    <t xml:space="preserve">Recently Issued Accounting Pronounc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The Company is evaluating the impact that adopting this guidance will
have </t>
  </si>
  <si>
    <t>Basis of Presentation and Summary of Significant Accounting Policies (Tables)</t>
  </si>
  <si>
    <t>Schedule of Financial Instruments Measured at Fair Value On Recurring Basis</t>
  </si>
  <si>
    <t xml:space="preserve">The table below describes the Company’s
valuation of financial instruments using guidance from ASC 820-10:
Fair Value Measurments Using:
Level 1 Level 2 Level 3
Balance December 31, 2016 $ - $ 73,556 $ -
Valuation of preferred shares issuance - - 350,000
Change in fair value of derivative liability - (17,492 ) -
Balance June 30, 2017 (unaudited) $ - $ 56,064 $ 350,000 </t>
  </si>
  <si>
    <t>Segment Reporting (Tables)</t>
  </si>
  <si>
    <t>Schedule of Net Sales and Identifiable Operating Income by Segment</t>
  </si>
  <si>
    <t>The
Three Months Ended June 30, Six Months Ended June 30,
2017 2016 2017 2016
Segment gross profit (a):
Monitoring $ 158,653 $ 68,563 $ 225,991 $ 101,487
Distributorships 107,219 5,950 194,714 5,950
Gross Profit 265,872 74,513 420,705 107,437
Identifiable segment operating expenses (b):
Monitoring 51,580 6,356 57,412 15,557
Distributorships 37,560 - 86,090 -
89,140 6,356 143,502 15,557
Identifiable segment operating income (c):
Monitoring 107,073 62,207 168,579 85,930
Distributorships 69,659 5,950 108,624 5,950
176,732 68,157 277,203 91,880
Reconcilliation of identifiable segment income to corporate income (d):
Payroll 98,462 31,518 168,776 65,247
Professional fees 35,771 36,985 76,902 61,621
General and administrative expenses (388,747 ) 125,402 327,345 191,959
Depreciation (414 ) 319 640 1,373
Interest expense 150,489 42,507 294,798 69,925
Change in fair value of derivative liability (1,464 ) (15,122 ) (17,492 ) 19,612
Loss on extinguishment of debt 305,000 - 305,000 -
Common stock issued for services - 17,000 - 34,000
Income (loss) before provision for income taxes (22,365 ) (170,452 ) (878,766 ) (351,857 )
Provision for income taxes - - - -
Net Income (loss) $ (22,365 ) $ (170,452 ) $ (878,766 ) $ (351,857 )
Total net property, plant, and equipment assets
Monitoring 348,792 164,445
Distributorships 523,018 -
Corporate 1,639 2,919
873,449 167,364
(a) Segment gross profit includes segment net sales less segment cost of sales
(b) Identifiable segment operating expenses consists of identifiable depreciation expense
(c) Identifiable segment operating income consists of segment gross profit, less identifiable operating expense
(d) General corporate expense consists of all other non-identifiable expenses</t>
  </si>
  <si>
    <t>Furniture and Equipment (Tables)</t>
  </si>
  <si>
    <t>Schedule of Furniture and Equipment</t>
  </si>
  <si>
    <t xml:space="preserve">Furniture and equipment consist of the following:
June 30, 2017 December 31, 2016
Monitoring Units $ 1,081,143 $ 419,898
Furniture, Fixtures, and Equipment 4,798 4,798
Total Assets 1,085,941 424,696
Less: accumulated depreciation (212,492 ) (68,350 )
Furniture and Equipment, net 873,449 356,346 </t>
  </si>
  <si>
    <t>Deposits (Tables)</t>
  </si>
  <si>
    <t>Schedule of Deposits</t>
  </si>
  <si>
    <t xml:space="preserve">Deposits consist of the following:
June 30, 2017 December 31, 2016
Deposit for BDI-747 units $ 50,000 $ 250,000
Other 2,404 6,254
Total $ 52,404 $ 256,254 </t>
  </si>
  <si>
    <t>Accrued Expenses (Tables)</t>
  </si>
  <si>
    <t>Schedule of Accrued Expense</t>
  </si>
  <si>
    <t xml:space="preserve">Accrued Expense consist of the following:
June 30, 2017 December 31, 2016
Accrued expenses $ 5,233 $ 3,503
Accrued wages 32,371 32,700
Accrued payroll taxes 67,697 32,592
Total $ 105,301 $ 68,795 </t>
  </si>
  <si>
    <t>Deferred Revenue (Tables)</t>
  </si>
  <si>
    <t>Schedule of Deferred Revenue</t>
  </si>
  <si>
    <t xml:space="preserve">As of June 30, 2017 and December 31, 2016 deferred
revenue consist of the following:
June 30, 2017 December 31, 2016
Monitoring deferred revenues $ 150,524 $ 103,831
Distributorship deferred revenues 55,000 58,500
Total $ 205,524 $ 162,331 </t>
  </si>
  <si>
    <t>Notes Payable (Tables)</t>
  </si>
  <si>
    <t>Schedule of Notes Payable</t>
  </si>
  <si>
    <t xml:space="preserve">Notes payable consist of the following:
June 30, 2017 December 31, 2016
Principal Accrued Interest Principal Accrued Interest
Convertible notes
Convertible note #1 7,500 117 7,500 31
Debt Discount (444 ) - (3,104 ) -
Convertible note #2 50,000 2,033 50,000 1,617
Debt Discount (8,950 ) - (20,620 ) -
Subtotal convertible notes net 48,106 2,150 33,776 1,648
Promissory notes
Promissory note #1 - - 990 -
Promissory note #2 - - 13,278 -
Debt Discount - - (3,510 ) -
Promissory note #3 50,000 750 50,000 -
Debt Discount (19,792 ) - (32,292 ) -
Promissory note #4 10,000 1,600 10,000 400
Debt Discount (2,692 ) - (7,308 ) -
Promissory note #5 36,100 1,504 36,100 3,581
Promissory note #6 5,040 - 5,040 106
Debt Discount (1,680 ) - (4,200 ) -
Promissory note #7 24,960 2,629 24,960 -
Promissory note #8 50,000 2,083 50,000 -
Promissory note #9 50,400 1,050 - -
Debt Discount (12,474 ) - - -
Promissory note #10 70,000 2,917 - -
Debt Discount (24,500 ) - - -
Promissory note #11 75,000 3,125 - -
Debt Discount (27,083 ) - - -
Subtotal promissory notes 283,279 15,658 143,058 4,087
Royalty notes
Royalty note #1 25,731 - 46,876 -
Debt Discount (25,209 ) - (45,903 ) -
Royalty note #2 24,253 - 48,938 -
Debt Discount (23,399 ) - (41,133 ) -
Royalty note #3 192,000 8,000 192,000 -
Debt Discount (144,000 ) - (176,000 ) -
Royalty note #4 325,000 13,542 325,000 4,375
Debt Discount (254,348 ) - (311,258 ) -
Subtotal royalty notes 120,028 21,542 38,520 4,375
Related party promissory note
Related party promissory note - - 97,749 -
Total 451,413 39,350 313,103 10,110
Current portion 164,387 39,350 238,264 10,110
Long-term portion $ 287,029 $ - $ 74,839 $ - </t>
  </si>
  <si>
    <t>Derivative Financial Instruments (Tables)</t>
  </si>
  <si>
    <t>Schedule of Derivative Liability</t>
  </si>
  <si>
    <t xml:space="preserve">The following table describes the Derivative
liability as of June 30, 2017 and December 31, 2016.
Balance December 31, 2016 $ 73,556
Change in fair market value of derivative 17,492
Balance June 30, 2017 (unaudited) $ 56,064 </t>
  </si>
  <si>
    <t>Warrants (Tables)</t>
  </si>
  <si>
    <t>Schedule of Warrant Activity</t>
  </si>
  <si>
    <t xml:space="preserve">The following table
reflects warrant activity:
Weighted Average
Warrants for Weighted Average Remaining Aggregate
Common Shares Exercise Price Contractual Term Intrinsic Value
Outstanding and exercisable as of December 31, 2014 - $ - $ - $ -
Granted 110,000 0.72 2.27 -
Exercised - - - -
Forfeited, cancelled, expired - - - -
Outstanding as of December 31, 2015 110,000 $ 0.72 $ 2.10 -
Granted 50,000 0.10 4.00
Exercised - - - -
Forfeited, cancelled, expired - - - -
Outstanding as of December 31, 2016 160,000 $ 0.53 $ 1.97 5,250
Granted 1,944,426 0.21 4.00 195,700
Exercised - - -
Forfeited, cancelled, expired - - -
Outstanding as of June 30, 2017 2,104,426 $ 0.23 $ 3.15 200,950 </t>
  </si>
  <si>
    <t>Income (Loss) Per Share (Tables)</t>
  </si>
  <si>
    <t>Schedule of Antidilutive Securities Excluded from Computation of Earnings Per Share</t>
  </si>
  <si>
    <t xml:space="preserve">The following shares are not included in the
computation of diluted income (loss) per share, because their inclusion would be anti-dilutive:
Three Months Ended June 30, Six Months Ended June 30,
2017 2016 2017 2016
Preferred shares - - -
Convertible notes 409,159 19,038 409,159 19,751
Warrants 2,104,426 110,000 2,104,426 110,000
Options - - - -
Total anti-dilutive weighted average shares 2,513,585 129,038 2,513,585 129,751 </t>
  </si>
  <si>
    <t>Schedule of Dilutive Securities of Common Shares Outstanding</t>
  </si>
  <si>
    <t xml:space="preserve">If all dilutive securities had been exercised
at June 30, 2017 the total number of common shares outstanding would be as follows:
June 30, 2017
Common Shares 22,474,052
Preferred Shares -
Convertible notes 409,159
Warrants 2,104,426
Options -
Total potential shares 24,987,637 </t>
  </si>
  <si>
    <t>Organization and Nature of Business (Details Narrative)</t>
  </si>
  <si>
    <t>Dec. 31, 2015</t>
  </si>
  <si>
    <t>Arizona Corporation [Member]</t>
  </si>
  <si>
    <t>Ownership percent</t>
  </si>
  <si>
    <t>100.00%</t>
  </si>
  <si>
    <t>Basis of Presentation and Summary of Significant Accounting Policies (Details Narrative) - USD ($)</t>
  </si>
  <si>
    <t>Maximum percentage of carrying value of debt</t>
  </si>
  <si>
    <t>10.00%</t>
  </si>
  <si>
    <t>One Distributer [Member] | Revenue [Member]</t>
  </si>
  <si>
    <t>Concentration risk, percentage</t>
  </si>
  <si>
    <t>90.00%</t>
  </si>
  <si>
    <t>Distributer [Member] | Accounts Receivable [Member]</t>
  </si>
  <si>
    <t>67.00%</t>
  </si>
  <si>
    <t>Basis of Presentation and Summary of Significant Accounting Policies - Schedule of Financial Instruments Measured at Fair Value On Recurring Basis (Details)</t>
  </si>
  <si>
    <t>Jun. 30, 2017USD ($)</t>
  </si>
  <si>
    <t>Fair Value, Inputs, Level 1 [Member]</t>
  </si>
  <si>
    <t>Balance, beginning</t>
  </si>
  <si>
    <t>Valuation of preferred shares issuance</t>
  </si>
  <si>
    <t>Balance, ending</t>
  </si>
  <si>
    <t>Fair Value, Inputs, Level 2 [Member]</t>
  </si>
  <si>
    <t>Fair Value, Inputs, Level 3 [Member]</t>
  </si>
  <si>
    <t>Segment Reporting (Details Narrative)</t>
  </si>
  <si>
    <t>Jun. 30, 2017Segments</t>
  </si>
  <si>
    <t>Number of reportable segments</t>
  </si>
  <si>
    <t>Rental period description</t>
  </si>
  <si>
    <t>The rental periods range from a few months to 2 years and include a combination of down payments made by the customer and monthly payments paid under the agreements with the Company.</t>
  </si>
  <si>
    <t>Segment Reporting - Schedule of Net Sales and Identifiable Operating Income by Segment (Details) - USD ($)</t>
  </si>
  <si>
    <t>Gross Profit</t>
  </si>
  <si>
    <t>Income (loss) before provision for income taxes</t>
  </si>
  <si>
    <t>Net Income (loss)</t>
  </si>
  <si>
    <t>Total net property, plant, and equipment assets</t>
  </si>
  <si>
    <t>Monitoring [Member]</t>
  </si>
  <si>
    <t>[1]</t>
  </si>
  <si>
    <t>Identifiable segment operating expenses</t>
  </si>
  <si>
    <t>[2]</t>
  </si>
  <si>
    <t>Identifiable segment operating income</t>
  </si>
  <si>
    <t>[3]</t>
  </si>
  <si>
    <t>Distributorships [Member]</t>
  </si>
  <si>
    <t>Operating Segment [Member]</t>
  </si>
  <si>
    <t>[4]</t>
  </si>
  <si>
    <t>Corporate [Member]</t>
  </si>
  <si>
    <t>Segment gross profit includes segment net sales less segment cost of sales</t>
  </si>
  <si>
    <t>Identifiable segment operating expenses consists of identifiable depreciation expense</t>
  </si>
  <si>
    <t>Identifiable segment operating income consists of segment gross profit, less identifiable depreciation expense</t>
  </si>
  <si>
    <t>General corporate expense consists of all other non-identifiable expenses</t>
  </si>
  <si>
    <t>Furniture and Equipment (Details Narrative) - USD ($)</t>
  </si>
  <si>
    <t>Depreciation expense</t>
  </si>
  <si>
    <t>Furniture and Equipment - Schedule of Furniture and Equipment (Details) - USD ($)</t>
  </si>
  <si>
    <t>Total assets</t>
  </si>
  <si>
    <t>Less: accumulated depreciation</t>
  </si>
  <si>
    <t>Furniture and equipment, net</t>
  </si>
  <si>
    <t>Monitoring Units [Member]</t>
  </si>
  <si>
    <t>Furniture, Fixtures, and Equipment [Member]</t>
  </si>
  <si>
    <t>Deposits - Schedule of Deposits (Details) - USD ($)</t>
  </si>
  <si>
    <t>Deposit for BDI-747 units</t>
  </si>
  <si>
    <t>Other</t>
  </si>
  <si>
    <t>Accrued Expenses - Schedule of Accrued Expense (Details) - USD ($)</t>
  </si>
  <si>
    <t>Accrued wages</t>
  </si>
  <si>
    <t>Accrued payroll taxes</t>
  </si>
  <si>
    <t>Deferred Revenue - Schedule of Deferred Revenue (Details) - USD ($)</t>
  </si>
  <si>
    <t>Notes Payable (Details Narrative)</t>
  </si>
  <si>
    <t>May 19, 2017USD ($)</t>
  </si>
  <si>
    <t>Mar. 31, 2017USD ($)shares</t>
  </si>
  <si>
    <t>Mar. 16, 2017USD ($)</t>
  </si>
  <si>
    <t>Feb. 27, 2017USD ($)</t>
  </si>
  <si>
    <t>Jan. 15, 2017USD ($)</t>
  </si>
  <si>
    <t>Nov. 04, 2016USD ($)</t>
  </si>
  <si>
    <t>Nov. 02, 2016USD ($)$ / sharesshares</t>
  </si>
  <si>
    <t>Sep. 30, 2016USD ($)shares</t>
  </si>
  <si>
    <t>Sep. 23, 2016USD ($)shares</t>
  </si>
  <si>
    <t>May 06, 2016USD ($)shares</t>
  </si>
  <si>
    <t>Apr. 05, 2016USD ($)shares</t>
  </si>
  <si>
    <t>Mar. 30, 2016USD ($)shares</t>
  </si>
  <si>
    <t>Mar. 29, 2016USD ($)</t>
  </si>
  <si>
    <t>Jan. 29, 2016USD ($)</t>
  </si>
  <si>
    <t>Jan. 20, 2016USD ($)</t>
  </si>
  <si>
    <t>Nov. 24, 2015USD ($)$ / sharesshares</t>
  </si>
  <si>
    <t>Aug. 07, 2015USD ($)$ / sharesshares</t>
  </si>
  <si>
    <t>Feb. 16, 2014USD ($)Installments</t>
  </si>
  <si>
    <t>Jun. 30, 2016USD ($)</t>
  </si>
  <si>
    <t>Dec. 31, 2016USD ($)</t>
  </si>
  <si>
    <t>Dec. 18, 2015USD ($)</t>
  </si>
  <si>
    <t>Convertible debenture</t>
  </si>
  <si>
    <t>Conversion of debt value</t>
  </si>
  <si>
    <t>Expected dividend rate</t>
  </si>
  <si>
    <t>0.00%</t>
  </si>
  <si>
    <t>Volatility rate</t>
  </si>
  <si>
    <t>312.00%</t>
  </si>
  <si>
    <t>Risk free interest rate</t>
  </si>
  <si>
    <t>0.55%</t>
  </si>
  <si>
    <t>Exchange in cash</t>
  </si>
  <si>
    <t>Loss on extinguishments of debt</t>
  </si>
  <si>
    <t>Maximum [Member]</t>
  </si>
  <si>
    <t>Expected term</t>
  </si>
  <si>
    <t>1 year 1 month 9 days</t>
  </si>
  <si>
    <t>Convertible Note 1 [Member]</t>
  </si>
  <si>
    <t>Interest bearing percentage</t>
  </si>
  <si>
    <t>7.50%</t>
  </si>
  <si>
    <t>Convertible debt due date</t>
  </si>
  <si>
    <t>Aug. 7,
		2017</t>
  </si>
  <si>
    <t>Percent of loan convertible on trading days</t>
  </si>
  <si>
    <t>70.00%</t>
  </si>
  <si>
    <t>Discount on convertible debenture</t>
  </si>
  <si>
    <t>Conversion of debt into shares | shares</t>
  </si>
  <si>
    <t>Warrants outstanding | shares</t>
  </si>
  <si>
    <t>Warrants exercise price | $ / shares</t>
  </si>
  <si>
    <t>3 years</t>
  </si>
  <si>
    <t>1.08%</t>
  </si>
  <si>
    <t>Convertible Note 2 [Member]</t>
  </si>
  <si>
    <t>Nov. 19,
		2017</t>
  </si>
  <si>
    <t>Debt conversion of convertible percentage</t>
  </si>
  <si>
    <t>9.90%</t>
  </si>
  <si>
    <t>2 years</t>
  </si>
  <si>
    <t>0.61%</t>
  </si>
  <si>
    <t>Promissory Note 1 [Member]</t>
  </si>
  <si>
    <t>Note for principal balance</t>
  </si>
  <si>
    <t>Company borrowed</t>
  </si>
  <si>
    <t>Promissory Note 2 [Member]</t>
  </si>
  <si>
    <t>Promissory Note 3 [Member]</t>
  </si>
  <si>
    <t>18.00%</t>
  </si>
  <si>
    <t>Jun. 30,
		2018</t>
  </si>
  <si>
    <t>Notes payable</t>
  </si>
  <si>
    <t>Number of restricted shares issued for exchange | shares</t>
  </si>
  <si>
    <t>Number of restricted shares issued for exchange for cash</t>
  </si>
  <si>
    <t>Promissory Note 4 [Member]</t>
  </si>
  <si>
    <t>24.00%</t>
  </si>
  <si>
    <t>Oct. 31,
		2017</t>
  </si>
  <si>
    <t>Promissory Note 5 [Member]</t>
  </si>
  <si>
    <t>25.00%</t>
  </si>
  <si>
    <t>Oct. 1,
		2017</t>
  </si>
  <si>
    <t>Interest payments</t>
  </si>
  <si>
    <t>Payment terms, balloon payment</t>
  </si>
  <si>
    <t>Promissory Note 6 [Member]</t>
  </si>
  <si>
    <t>Nov. 1,
		2017</t>
  </si>
  <si>
    <t>4 years</t>
  </si>
  <si>
    <t>329.00%</t>
  </si>
  <si>
    <t>1.56%</t>
  </si>
  <si>
    <t>Promissory Note 7 [Member]</t>
  </si>
  <si>
    <t>Promissory Note 8 [Member]</t>
  </si>
  <si>
    <t>Nov. 1,
		2019</t>
  </si>
  <si>
    <t>Promissory Note 9 [Member]</t>
  </si>
  <si>
    <t>Jan. 15,
		2018</t>
  </si>
  <si>
    <t>Debt discount</t>
  </si>
  <si>
    <t>Promissory Note 10 [Member]</t>
  </si>
  <si>
    <t>Feb. 27,
		2020</t>
  </si>
  <si>
    <t>Promissory Note 11 [Member]</t>
  </si>
  <si>
    <t>Mar. 16,
		2020</t>
  </si>
  <si>
    <t>Royalty Note 1 [Member] | Royalty Agreement [Member]</t>
  </si>
  <si>
    <t>Royalty note, description</t>
  </si>
  <si>
    <t>The Company entered into Amendment No. 1 to Royalty note #1 in order to remove a security interest in the Companys assets to secure repayment of the original note and amend the royalty provisions of the original note to be $1 for each Device on the road beginning in the 25th month after the date of the original note.</t>
  </si>
  <si>
    <t>Shares of restricted common stock | shares</t>
  </si>
  <si>
    <t>Royalty Note 1 [Member] | Royalty Agreement [Member] | Third Party [Member]</t>
  </si>
  <si>
    <t>Royalty Note 1 [Member] | Royalty Agreement [Member] | Third Party [Member] | February 2017 [Member]</t>
  </si>
  <si>
    <t>Per month amount</t>
  </si>
  <si>
    <t>Repay of principal amount</t>
  </si>
  <si>
    <t>Pay to lender royalty fee per month</t>
  </si>
  <si>
    <t>The Company will pay the lender a royalty fee of five ($5) dollars per month for every ignition interlock devise that the Company has on the road in customers vehicles up to eight hundred (800) in perpetuity, and for every unit over 800, the Company will owe the lender $1 per month per device in perpetuity.</t>
  </si>
  <si>
    <t>Royalty Note 2 [Member] | Royalty Agreement [Member]</t>
  </si>
  <si>
    <t xml:space="preserve">The Company entered into Amendment No. 1 to Royalty note #2 to amend the royalty provisions of the original note to be $1 for each Device on the road beginning in the 25th month after the date of the Royalty note #2. </t>
  </si>
  <si>
    <t>Royalty Note 2 [Member] | Royalty Agreement [Member] | CEO [Member]</t>
  </si>
  <si>
    <t>Royalty Note 2 [Member] | Royalty Agreement [Member] | April 2017 [Member] | CEO [Member]</t>
  </si>
  <si>
    <t>Royalty Note 3 [Member]</t>
  </si>
  <si>
    <t>Acquire parts and supplies to manufacture devices, description</t>
  </si>
  <si>
    <t>Under the terms of the LSA, the first phase will be a loan of up to $192,000 to acquire parts and supplies to manufacture 600 Devices; and the second phase will be a loan of up to $350,400 to acquire parts and supplies to manufacture 1,000 Devices.</t>
  </si>
  <si>
    <t>Royalty Note 3 [Member] | Doheny [Member] | October 7, 2016 [Member]</t>
  </si>
  <si>
    <t>Stock issued during period, shares | shares</t>
  </si>
  <si>
    <t>Royalty Note 3 [Member] | Loan and Security Agreement [Member] | First Phase [Member]</t>
  </si>
  <si>
    <t>Maximum loan amount</t>
  </si>
  <si>
    <t>Royalty Note 3 [Member] | Loan and Security Agreement [Member] | Second Phase [Member]</t>
  </si>
  <si>
    <t>Royalty Note 3 [Member] | Loan and Security Agreement [Member] | Doheny Group, LLC, Delaware Limited Liability [Member]</t>
  </si>
  <si>
    <t xml:space="preserve">The Phase 1 Loan was funded in the amount of $192,000 by Doheny on September 30, 2016, upon which the Company forwarded the funds to its supplier on or about October 5, 2016, in order to acquire parts and supplies to manufacture 600 Devices. Both the Phase 1 Loan and the Phase 2 Loan mature three years from the date of funding, and are at an interest rate of 25% per annum. The note requires interest only payments of $4,000 per month. The Company can prepay the Phase 1 Loan and the Phase 2 Loan (if applicable) at any time without penalty. In exchange for Doheny funding the Phase 1 Loan, the Company issued Doheny a promissory note for $192,000 and also issued Doheny shares of common stock equal to 4.99% of the then-outstanding common stock, pursuant to the terms of a stock purchase agreement. As a result, on or about October 7, 2016, the Company issued Doheny 845,913 shares of common stock. In addition, upon funding of any portion of the Phase 2 loan (Royalty Note #4 below) then the Company is obligated to issue Doheny that number of additional shares of common stock that equals 5% of the then-outstanding common stock. Until the Company repays the Phase 1 Loan and the Phase 2 Loan, as applicable, Doheny has anti-dilution rights for the percentage of stock Doheny owns in the event the Company issues additional shares of common stock during that period. The Company also entered into a Royalty Agreement with Doheny, under which Doheny was granted perpetual royalty rights on all Devices when the Company has 500 or more Devices in service whether leased to end users or distributors. The royalty amounts vary between $1 and $2 per Device depending on a variety of factors. The Company recorded a debt discount of $192,000 related to the relative fair value of the issued shares associated with the Phase 1 note to be amortized over the life of the note. </t>
  </si>
  <si>
    <t>Royalty Note 3 [Member] | Stock Purchase Agreement[Member] | First Phase [Member]</t>
  </si>
  <si>
    <t>Outstanding common stock, percentage</t>
  </si>
  <si>
    <t>4.99%</t>
  </si>
  <si>
    <t>Royalty Note 3 [Member] | Stock Purchase Agreement[Member] | Second Phase [Member]</t>
  </si>
  <si>
    <t>5.00%</t>
  </si>
  <si>
    <t>Royalty Note 4 [Member] | Royalty Agreement [Member] | Doheny Group [Member]</t>
  </si>
  <si>
    <t>The Company agreed to fund an initial portion of the Phase 2 loan as described in Royalty note #3 above. In connection with this funding the common stock ownership percentage of Doheny Group was increased to 9.95%. As also described in Royalty note #3 above Doheny has anti-dilution privileges to maintain 9.95% of common stock ownership at no additional cost until both Royalty note #3 and Royalty note #4 are paid in full. As of December 31, 2016 the Company has drawn $325,000 out of the maximum allowance of $350,400 in connection with Royalty note #4.</t>
  </si>
  <si>
    <t>Loans payable</t>
  </si>
  <si>
    <t>Maximum allowance</t>
  </si>
  <si>
    <t>Royalty Note 4 [Member] | Royalty Agreement [Member] | Doheny Group [Member] | Maximum [Member]</t>
  </si>
  <si>
    <t>Ownership percentage</t>
  </si>
  <si>
    <t>9.95%</t>
  </si>
  <si>
    <t>Related Party Promissory Note [Member] | Laurence Wainer [Member]</t>
  </si>
  <si>
    <t>7.75%</t>
  </si>
  <si>
    <t>Interest payable monthly installments | Installments</t>
  </si>
  <si>
    <t>Debt instrument, forgiveness</t>
  </si>
  <si>
    <t>Forgiveness of accrued salary</t>
  </si>
  <si>
    <t>Related Party Promissory Note [Member] | Laurence Wainer [Member] | Series A Preferred Stock [Member]</t>
  </si>
  <si>
    <t>Accrued salaries</t>
  </si>
  <si>
    <t>Notes Payable - Schedule of Notes Payable (Details) - USD ($)</t>
  </si>
  <si>
    <t>Current portion</t>
  </si>
  <si>
    <t>Long-term portion</t>
  </si>
  <si>
    <t>Principal [Member]</t>
  </si>
  <si>
    <t>Accrued Interest [Member]</t>
  </si>
  <si>
    <t>Convertible Notes [Member] | Principal [Member]</t>
  </si>
  <si>
    <t>Convertible Notes [Member] | Accrued Interest [Member]</t>
  </si>
  <si>
    <t>Convertible Notes [Member] | Convertible Note 1 [Member] | Principal [Member]</t>
  </si>
  <si>
    <t>Convertible Notes [Member] | Convertible Note 1 [Member] | Accrued Interest [Member]</t>
  </si>
  <si>
    <t>Convertible Notes [Member] | Convertible note 2 [Member] | Principal [Member]</t>
  </si>
  <si>
    <t>Convertible Notes [Member] | Convertible note 2 [Member] | Accrued Interest [Member]</t>
  </si>
  <si>
    <t>Promissory Notes [Member] | Principal [Member]</t>
  </si>
  <si>
    <t>Promissory Notes [Member] | Accrued Interest [Member]</t>
  </si>
  <si>
    <t>Promissory Notes [Member] | Promissory Note 1 [Member] | Principal [Member]</t>
  </si>
  <si>
    <t>Promissory Notes [Member] | Promissory Note 1 [Member] | Accrued Interest [Member]</t>
  </si>
  <si>
    <t>Promissory Notes [Member] | Promissory Note 2 [Member] | Principal [Member]</t>
  </si>
  <si>
    <t>Promissory Notes [Member] | Promissory Note 2 [Member] | Accrued Interest [Member]</t>
  </si>
  <si>
    <t>Promissory Notes [Member] | Promissory Note 3 [Member] | Principal [Member]</t>
  </si>
  <si>
    <t>Promissory Notes [Member] | Promissory Note 3 [Member] | Accrued Interest [Member]</t>
  </si>
  <si>
    <t>Promissory Notes [Member] | Promissory Note 4 [Member] | Principal [Member]</t>
  </si>
  <si>
    <t>Promissory Notes [Member] | Promissory Note 4 [Member] | Accrued Interest [Member]</t>
  </si>
  <si>
    <t>Promissory Notes [Member] | Promissory Note 5 [Member] | Principal [Member]</t>
  </si>
  <si>
    <t>Promissory Notes [Member] | Promissory Note 5 [Member] | Accrued Interest [Member]</t>
  </si>
  <si>
    <t>Promissory Notes [Member] | Promissory Note 6 [Member] | Principal [Member]</t>
  </si>
  <si>
    <t>Promissory Notes [Member] | Promissory Note 6 [Member] | Accrued Interest [Member]</t>
  </si>
  <si>
    <t>Promissory Notes [Member] | Promissory Note 7 [Member] | Principal [Member]</t>
  </si>
  <si>
    <t>Promissory Notes [Member] | Promissory Note 7 [Member] | Accrued Interest [Member]</t>
  </si>
  <si>
    <t>Promissory Notes [Member] | Promissory Note 8 [Member] | Principal [Member]</t>
  </si>
  <si>
    <t>Promissory Notes [Member] | Promissory Note 8 [Member] | Accrued Interest [Member]</t>
  </si>
  <si>
    <t>Promissory Notes [Member] | Promissory Note 9 [Member] | Principal [Member]</t>
  </si>
  <si>
    <t>Promissory Notes [Member] | Promissory Note 9 [Member] | Accrued Interest [Member]</t>
  </si>
  <si>
    <t>Promissory Notes [Member] | Promissory Note 10 [Member] | Principal [Member]</t>
  </si>
  <si>
    <t>Promissory Notes [Member] | Promissory Note 10 [Member] | Accrued Interest [Member]</t>
  </si>
  <si>
    <t>Promissory Notes [Member] | Promissory Note 11 [Member] | Principal [Member]</t>
  </si>
  <si>
    <t>Promissory Notes [Member] | Promissory Note 11 [Member] | Accrued Interest [Member]</t>
  </si>
  <si>
    <t>Royalty Notes [Member] | Principal [Member]</t>
  </si>
  <si>
    <t>Royalty Notes [Member] | Accrued Interest [Member]</t>
  </si>
  <si>
    <t>Royalty Notes [Member] | Royalty Note 1 [Member] | Principal [Member]</t>
  </si>
  <si>
    <t>Royalty Notes [Member] | Royalty Note 1 [Member] | Accrued Interest [Member]</t>
  </si>
  <si>
    <t>Royalty Notes [Member] | Royalty Note 2 [Member] | Principal [Member]</t>
  </si>
  <si>
    <t>Royalty Notes [Member] | Royalty Note 2 [Member] | Accrued Interest [Member]</t>
  </si>
  <si>
    <t>Royalty Notes [Member] | Royalty Note 3 [Member] | Principal [Member]</t>
  </si>
  <si>
    <t>Royalty Notes [Member] | Royalty Note 3 [Member] | Accrued Interest [Member]</t>
  </si>
  <si>
    <t>Royalty Notes [Member] | Royalty Note 4 [Member] | Principal [Member]</t>
  </si>
  <si>
    <t>Royalty Notes [Member] | Royalty Note 4 [Member] | Accrued Interest [Member]</t>
  </si>
  <si>
    <t>Related Party Promissory Notes [Member] | Principal [Member]</t>
  </si>
  <si>
    <t>Related Party Promissory Notes [Member] | Accrued Interest [Member]</t>
  </si>
  <si>
    <t>Derivative Financial Instruments (Details Narrative)</t>
  </si>
  <si>
    <t>Convertible debt outstanding</t>
  </si>
  <si>
    <t>Volatility</t>
  </si>
  <si>
    <t>Convertible Note [Member]</t>
  </si>
  <si>
    <t>Minimum [Member]</t>
  </si>
  <si>
    <t>10 months 6 days</t>
  </si>
  <si>
    <t>Derivative Financial Instruments - Schedule of Derivative Liability (Details) - USD ($)</t>
  </si>
  <si>
    <t>Derivative financial instruments, beginning balance</t>
  </si>
  <si>
    <t>Change in fair market value of derivative</t>
  </si>
  <si>
    <t>Derivative financial instruments, ending balance</t>
  </si>
  <si>
    <t>Stockholders' Equity (Details Narrative) - USD ($)</t>
  </si>
  <si>
    <t>Number of preferred stock shares issued, value</t>
  </si>
  <si>
    <t>Shares issued for services, value</t>
  </si>
  <si>
    <t>Number of stock sold during period</t>
  </si>
  <si>
    <t>Number of stock sold during period, value</t>
  </si>
  <si>
    <t>Royalty Notes Three and Four [Member]</t>
  </si>
  <si>
    <t>Common Stockholders [Member]</t>
  </si>
  <si>
    <t>Common stock voting rights</t>
  </si>
  <si>
    <t>Holders of common stock are entitled to one vote for each share held.</t>
  </si>
  <si>
    <t>Per share price</t>
  </si>
  <si>
    <t>Conversion of debt into shares</t>
  </si>
  <si>
    <t>Series A Preferred Stock [Member]</t>
  </si>
  <si>
    <t>Preferred stock, voting rights</t>
  </si>
  <si>
    <t>Series A Preferred stock will have one hundred (100) votes on all matters</t>
  </si>
  <si>
    <t>Series A Preferred Stock [Member] | Material Definitive Agreement [Member] | Officer and Director [Member]</t>
  </si>
  <si>
    <t>Number of preferred stock shares issued</t>
  </si>
  <si>
    <t>Warrants (Details Narrative)</t>
  </si>
  <si>
    <t>Jun. 30, 2017USD ($)shares</t>
  </si>
  <si>
    <t>Number of warrants sold to purchase common shares | shares</t>
  </si>
  <si>
    <t>Sale of warrants to purchase common shares, value | $</t>
  </si>
  <si>
    <t>Warrants - Schedule of Warrant Activity (Details) - Warrant [Member] - USD ($)</t>
  </si>
  <si>
    <t>12 Months Ended</t>
  </si>
  <si>
    <t>Warrants for common shares, outstanding, beginning balance</t>
  </si>
  <si>
    <t>Warrants for common shares, granted</t>
  </si>
  <si>
    <t>Warrants for common shares, exercised</t>
  </si>
  <si>
    <t>Warrants for common shares, forfeited, cancelled, expired</t>
  </si>
  <si>
    <t>Warrants for common shares, outstanding, ending balance</t>
  </si>
  <si>
    <t>Weighted average exercise price, beginning balance</t>
  </si>
  <si>
    <t>Weighted average exercise price, granted</t>
  </si>
  <si>
    <t>Weighted average exercise price, exercised</t>
  </si>
  <si>
    <t>Weighted average exercise price, forfeited, cancelled, expired</t>
  </si>
  <si>
    <t>Weighted average exercise price, ending balance</t>
  </si>
  <si>
    <t>Weighted Average Remaining Contractual Term, Granted</t>
  </si>
  <si>
    <t>2 years 3 months 8 days</t>
  </si>
  <si>
    <t>Weighted Average Remaining Contractual Term</t>
  </si>
  <si>
    <t>3 years 1 month 24 days</t>
  </si>
  <si>
    <t>1 year 11 months 19 days</t>
  </si>
  <si>
    <t>2 years 1 month 6 days</t>
  </si>
  <si>
    <t>Weighted Average Aggregate Intrinsic Value</t>
  </si>
  <si>
    <t>Weighted Average Aggregate Intrinsic Value, Granted</t>
  </si>
  <si>
    <t>Income (Loss) Per Share - Schedule of Antidilutive Securities Excluded from Computation of Earnings Per Share (Details) - shares</t>
  </si>
  <si>
    <t>Total anti-dilutive weighted average shares</t>
  </si>
  <si>
    <t>Preferred Shares [Member]</t>
  </si>
  <si>
    <t>Convertible Notes [Member]</t>
  </si>
  <si>
    <t>Warrant [Member]</t>
  </si>
  <si>
    <t>Options [Member]</t>
  </si>
  <si>
    <t>Income (Loss) Per Share - Schedule of Dilutive Securities of Common Shares Outstanding (Details)</t>
  </si>
  <si>
    <t>Jun. 30, 2017shares</t>
  </si>
  <si>
    <t>Total potential shares</t>
  </si>
  <si>
    <t>Common Shares [Member]</t>
  </si>
  <si>
    <t>Commitments and Contingencies (Details Narrative)</t>
  </si>
  <si>
    <t>Dec. 02, 2016USD ($)</t>
  </si>
  <si>
    <t>Lese term</t>
  </si>
  <si>
    <t>Lease amount for per month</t>
  </si>
  <si>
    <t>Maximum provision for escalating</t>
  </si>
  <si>
    <t>Subsequent Events (Details Narrative)</t>
  </si>
  <si>
    <t>Sale of stock, number of shares issued in transaction</t>
  </si>
  <si>
    <t>Sale of stock, consideration | $</t>
  </si>
  <si>
    <t>Number of warrants issued to purchase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4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770628</v>
      </c>
    </row>
    <row r="13" spans="1:3">
      <c r="A13" s="4" t="s">
        <v>21</v>
      </c>
      <c r="B13" s="4" t="s">
        <v>22</v>
      </c>
    </row>
    <row r="14" spans="1:3">
      <c r="A14" s="4" t="s">
        <v>23</v>
      </c>
      <c r="B14" s="6" t="s">
        <v>24</v>
      </c>
    </row>
    <row r="15" spans="1:3">
      <c r="A15" s="4" t="s">
        <v>25</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64</v>
      </c>
    </row>
    <row r="4" spans="1:2">
      <c r="A4" s="4" t="s">
        <v>35</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8448</v>
      </c>
      <c r="C3" s="7" t="n">
        <v>116309</v>
      </c>
    </row>
    <row r="4" spans="1:3">
      <c r="A4" s="4" t="s">
        <v>30</v>
      </c>
      <c r="B4" s="5" t="n">
        <v>66561</v>
      </c>
      <c r="C4" s="5" t="n">
        <v>51241</v>
      </c>
    </row>
    <row r="5" spans="1:3">
      <c r="A5" s="4" t="s">
        <v>31</v>
      </c>
      <c r="B5" s="5" t="n">
        <v>3000</v>
      </c>
      <c r="C5" s="5" t="n">
        <v>2361</v>
      </c>
    </row>
    <row r="6" spans="1:3">
      <c r="A6" s="4" t="s">
        <v>32</v>
      </c>
      <c r="B6" s="5" t="n">
        <v>10650</v>
      </c>
      <c r="C6" s="5" t="n">
        <v>10650</v>
      </c>
    </row>
    <row r="7" spans="1:3">
      <c r="A7" s="4" t="s">
        <v>33</v>
      </c>
      <c r="B7" s="5" t="n">
        <v>138659</v>
      </c>
      <c r="C7" s="5" t="n">
        <v>180561</v>
      </c>
    </row>
    <row r="8" spans="1:3">
      <c r="A8" s="3" t="s">
        <v>34</v>
      </c>
    </row>
    <row r="9" spans="1:3">
      <c r="A9" s="4" t="s">
        <v>35</v>
      </c>
      <c r="B9" s="5" t="n">
        <v>52404</v>
      </c>
      <c r="C9" s="5" t="n">
        <v>256254</v>
      </c>
    </row>
    <row r="10" spans="1:3">
      <c r="A10" s="4" t="s">
        <v>36</v>
      </c>
      <c r="B10" s="5" t="n">
        <v>873449</v>
      </c>
      <c r="C10" s="5" t="n">
        <v>356346</v>
      </c>
    </row>
    <row r="11" spans="1:3">
      <c r="A11" s="4" t="s">
        <v>37</v>
      </c>
      <c r="B11" s="5" t="n">
        <v>1064512</v>
      </c>
      <c r="C11" s="5" t="n">
        <v>793161</v>
      </c>
    </row>
    <row r="12" spans="1:3">
      <c r="A12" s="3" t="s">
        <v>38</v>
      </c>
    </row>
    <row r="13" spans="1:3">
      <c r="A13" s="4" t="s">
        <v>39</v>
      </c>
      <c r="B13" s="5" t="n">
        <v>80253</v>
      </c>
      <c r="C13" s="5" t="n">
        <v>28250</v>
      </c>
    </row>
    <row r="14" spans="1:3">
      <c r="A14" s="4" t="s">
        <v>40</v>
      </c>
      <c r="B14" s="5" t="n">
        <v>105301</v>
      </c>
      <c r="C14" s="5" t="n">
        <v>68795</v>
      </c>
    </row>
    <row r="15" spans="1:3">
      <c r="A15" s="4" t="s">
        <v>41</v>
      </c>
      <c r="B15" s="5" t="n">
        <v>39350</v>
      </c>
      <c r="C15" s="5" t="n">
        <v>10110</v>
      </c>
    </row>
    <row r="16" spans="1:3">
      <c r="A16" s="4" t="s">
        <v>42</v>
      </c>
      <c r="B16" s="5" t="n">
        <v>7300</v>
      </c>
      <c r="C16" s="5" t="n">
        <v>5700</v>
      </c>
    </row>
    <row r="17" spans="1:3">
      <c r="A17" s="4" t="s">
        <v>43</v>
      </c>
      <c r="B17" s="5" t="n">
        <v>205524</v>
      </c>
      <c r="C17" s="5" t="n">
        <v>162331</v>
      </c>
    </row>
    <row r="18" spans="1:3">
      <c r="A18" s="4" t="s">
        <v>44</v>
      </c>
      <c r="B18" s="5" t="n">
        <v>56064</v>
      </c>
      <c r="C18" s="5" t="n">
        <v>73556</v>
      </c>
    </row>
    <row r="19" spans="1:3">
      <c r="A19" s="4" t="s">
        <v>45</v>
      </c>
      <c r="B19" s="5" t="n">
        <v>114902</v>
      </c>
      <c r="C19" s="5" t="n">
        <v>125351</v>
      </c>
    </row>
    <row r="20" spans="1:3">
      <c r="A20" s="4" t="s">
        <v>46</v>
      </c>
      <c r="B20" s="4" t="s">
        <v>47</v>
      </c>
      <c r="C20" s="5" t="n">
        <v>49396</v>
      </c>
    </row>
    <row r="21" spans="1:3">
      <c r="A21" s="4" t="s">
        <v>48</v>
      </c>
      <c r="B21" s="5" t="n">
        <v>48106</v>
      </c>
      <c r="C21" s="5" t="n">
        <v>33775</v>
      </c>
    </row>
    <row r="22" spans="1:3">
      <c r="A22" s="4" t="s">
        <v>49</v>
      </c>
      <c r="B22" s="5" t="n">
        <v>1376</v>
      </c>
      <c r="C22" s="5" t="n">
        <v>29742</v>
      </c>
    </row>
    <row r="23" spans="1:3">
      <c r="A23" s="4" t="s">
        <v>50</v>
      </c>
      <c r="B23" s="5" t="n">
        <v>658176</v>
      </c>
      <c r="C23" s="5" t="n">
        <v>587006</v>
      </c>
    </row>
    <row r="24" spans="1:3">
      <c r="A24" s="3" t="s">
        <v>51</v>
      </c>
    </row>
    <row r="25" spans="1:3">
      <c r="A25" s="4" t="s">
        <v>52</v>
      </c>
      <c r="B25" s="5" t="n">
        <v>168377</v>
      </c>
      <c r="C25" s="5" t="n">
        <v>17708</v>
      </c>
    </row>
    <row r="26" spans="1:3">
      <c r="A26" s="4" t="s">
        <v>53</v>
      </c>
      <c r="B26" s="4" t="s">
        <v>47</v>
      </c>
      <c r="C26" s="5" t="n">
        <v>48353</v>
      </c>
    </row>
    <row r="27" spans="1:3">
      <c r="A27" s="4" t="s">
        <v>54</v>
      </c>
      <c r="B27" s="5" t="n">
        <v>118652</v>
      </c>
      <c r="C27" s="5" t="n">
        <v>8778</v>
      </c>
    </row>
    <row r="28" spans="1:3">
      <c r="A28" s="4" t="s">
        <v>55</v>
      </c>
      <c r="B28" s="5" t="n">
        <v>122982</v>
      </c>
      <c r="C28" s="5" t="n">
        <v>121967</v>
      </c>
    </row>
    <row r="29" spans="1:3">
      <c r="A29" s="4" t="s">
        <v>56</v>
      </c>
      <c r="B29" s="5" t="n">
        <v>1068187</v>
      </c>
      <c r="C29" s="5" t="n">
        <v>783812</v>
      </c>
    </row>
    <row r="30" spans="1:3">
      <c r="A30" s="3" t="s">
        <v>57</v>
      </c>
    </row>
    <row r="31" spans="1:3">
      <c r="A31" s="4" t="s">
        <v>58</v>
      </c>
      <c r="B31" s="5" t="n">
        <v>1000</v>
      </c>
      <c r="C31" s="4" t="s">
        <v>47</v>
      </c>
    </row>
    <row r="32" spans="1:3">
      <c r="A32" s="4" t="s">
        <v>59</v>
      </c>
      <c r="B32" s="5" t="n">
        <v>2247</v>
      </c>
      <c r="C32" s="5" t="n">
        <v>1958</v>
      </c>
    </row>
    <row r="33" spans="1:3">
      <c r="A33" s="4" t="s">
        <v>60</v>
      </c>
      <c r="B33" s="5" t="n">
        <v>2459174</v>
      </c>
      <c r="C33" s="5" t="n">
        <v>1594721</v>
      </c>
    </row>
    <row r="34" spans="1:3">
      <c r="A34" s="4" t="s">
        <v>61</v>
      </c>
      <c r="B34" s="5" t="n">
        <v>-2466096</v>
      </c>
      <c r="C34" s="5" t="n">
        <v>-1587330</v>
      </c>
    </row>
    <row r="35" spans="1:3">
      <c r="A35" s="4" t="s">
        <v>62</v>
      </c>
      <c r="B35" s="5" t="n">
        <v>-3675</v>
      </c>
      <c r="C35" s="5" t="n">
        <v>9349</v>
      </c>
    </row>
    <row r="36" spans="1:3">
      <c r="A36" s="4" t="s">
        <v>63</v>
      </c>
      <c r="B36" s="5" t="n">
        <v>1064512</v>
      </c>
      <c r="C36" s="5" t="n">
        <v>793161</v>
      </c>
    </row>
    <row r="37" spans="1:3">
      <c r="A37" s="4" t="s">
        <v>64</v>
      </c>
    </row>
    <row r="38" spans="1:3">
      <c r="A38" s="3" t="s">
        <v>28</v>
      </c>
    </row>
    <row r="39" spans="1:3">
      <c r="A39" s="4" t="s">
        <v>29</v>
      </c>
      <c r="B39" s="5" t="n">
        <v>58448</v>
      </c>
      <c r="C39" s="7" t="n">
        <v>116309</v>
      </c>
    </row>
    <row r="40" spans="1:3">
      <c r="A40" s="4" t="s">
        <v>30</v>
      </c>
      <c r="B40" s="5" t="n">
        <v>66561</v>
      </c>
    </row>
    <row r="41" spans="1:3">
      <c r="A41" s="4" t="s">
        <v>31</v>
      </c>
      <c r="B41" s="5" t="n">
        <v>3000</v>
      </c>
    </row>
    <row r="42" spans="1:3">
      <c r="A42" s="4" t="s">
        <v>32</v>
      </c>
      <c r="B42" s="5" t="n">
        <v>10650</v>
      </c>
    </row>
    <row r="43" spans="1:3">
      <c r="A43" s="4" t="s">
        <v>33</v>
      </c>
      <c r="B43" s="5" t="n">
        <v>138659</v>
      </c>
    </row>
    <row r="44" spans="1:3">
      <c r="A44" s="3" t="s">
        <v>34</v>
      </c>
    </row>
    <row r="45" spans="1:3">
      <c r="A45" s="4" t="s">
        <v>35</v>
      </c>
      <c r="B45" s="5" t="n">
        <v>52404</v>
      </c>
    </row>
    <row r="46" spans="1:3">
      <c r="A46" s="4" t="s">
        <v>36</v>
      </c>
      <c r="B46" s="5" t="n">
        <v>873449</v>
      </c>
    </row>
    <row r="47" spans="1:3">
      <c r="A47" s="4" t="s">
        <v>37</v>
      </c>
      <c r="B47" s="5" t="n">
        <v>1064512</v>
      </c>
    </row>
    <row r="48" spans="1:3">
      <c r="A48" s="3" t="s">
        <v>38</v>
      </c>
    </row>
    <row r="49" spans="1:3">
      <c r="A49" s="4" t="s">
        <v>39</v>
      </c>
      <c r="B49" s="5" t="n">
        <v>80253</v>
      </c>
    </row>
    <row r="50" spans="1:3">
      <c r="A50" s="4" t="s">
        <v>40</v>
      </c>
      <c r="B50" s="5" t="n">
        <v>105301</v>
      </c>
    </row>
    <row r="51" spans="1:3">
      <c r="A51" s="4" t="s">
        <v>41</v>
      </c>
      <c r="B51" s="5" t="n">
        <v>39350</v>
      </c>
    </row>
    <row r="52" spans="1:3">
      <c r="A52" s="4" t="s">
        <v>42</v>
      </c>
      <c r="B52" s="5" t="n">
        <v>7300</v>
      </c>
    </row>
    <row r="53" spans="1:3">
      <c r="A53" s="4" t="s">
        <v>43</v>
      </c>
      <c r="B53" s="5" t="n">
        <v>155524</v>
      </c>
    </row>
    <row r="54" spans="1:3">
      <c r="A54" s="4" t="s">
        <v>44</v>
      </c>
      <c r="B54" s="5" t="n">
        <v>56064</v>
      </c>
    </row>
    <row r="55" spans="1:3">
      <c r="A55" s="4" t="s">
        <v>45</v>
      </c>
      <c r="B55" s="5" t="n">
        <v>114902</v>
      </c>
    </row>
    <row r="56" spans="1:3">
      <c r="A56" s="4" t="s">
        <v>46</v>
      </c>
      <c r="B56" s="4" t="s">
        <v>47</v>
      </c>
    </row>
    <row r="57" spans="1:3">
      <c r="A57" s="4" t="s">
        <v>48</v>
      </c>
      <c r="B57" s="5" t="n">
        <v>48106</v>
      </c>
    </row>
    <row r="58" spans="1:3">
      <c r="A58" s="4" t="s">
        <v>49</v>
      </c>
      <c r="B58" s="5" t="n">
        <v>1376</v>
      </c>
    </row>
    <row r="59" spans="1:3">
      <c r="A59" s="4" t="s">
        <v>50</v>
      </c>
      <c r="B59" s="5" t="n">
        <v>608176</v>
      </c>
    </row>
    <row r="60" spans="1:3">
      <c r="A60" s="3" t="s">
        <v>51</v>
      </c>
    </row>
    <row r="61" spans="1:3">
      <c r="A61" s="4" t="s">
        <v>52</v>
      </c>
      <c r="B61" s="5" t="n">
        <v>168377</v>
      </c>
    </row>
    <row r="62" spans="1:3">
      <c r="A62" s="4" t="s">
        <v>53</v>
      </c>
      <c r="B62" s="4" t="s">
        <v>47</v>
      </c>
    </row>
    <row r="63" spans="1:3">
      <c r="A63" s="4" t="s">
        <v>54</v>
      </c>
      <c r="B63" s="5" t="n">
        <v>118652</v>
      </c>
    </row>
    <row r="64" spans="1:3">
      <c r="A64" s="4" t="s">
        <v>55</v>
      </c>
      <c r="B64" s="5" t="n">
        <v>122982</v>
      </c>
    </row>
    <row r="65" spans="1:3">
      <c r="A65" s="4" t="s">
        <v>56</v>
      </c>
      <c r="B65" s="5" t="n">
        <v>1018187</v>
      </c>
    </row>
    <row r="66" spans="1:3">
      <c r="A66" s="3" t="s">
        <v>57</v>
      </c>
    </row>
    <row r="67" spans="1:3">
      <c r="A67" s="4" t="s">
        <v>58</v>
      </c>
      <c r="B67" s="5" t="n">
        <v>1000</v>
      </c>
    </row>
    <row r="68" spans="1:3">
      <c r="A68" s="4" t="s">
        <v>59</v>
      </c>
      <c r="B68" s="5" t="n">
        <v>2247</v>
      </c>
    </row>
    <row r="69" spans="1:3">
      <c r="A69" s="4" t="s">
        <v>60</v>
      </c>
      <c r="B69" s="5" t="n">
        <v>2459174</v>
      </c>
    </row>
    <row r="70" spans="1:3">
      <c r="A70" s="4" t="s">
        <v>61</v>
      </c>
      <c r="B70" s="5" t="n">
        <v>-2416096</v>
      </c>
    </row>
    <row r="71" spans="1:3">
      <c r="A71" s="4" t="s">
        <v>62</v>
      </c>
      <c r="B71" s="5" t="n">
        <v>46325</v>
      </c>
    </row>
    <row r="72" spans="1:3">
      <c r="A72" s="4" t="s">
        <v>63</v>
      </c>
      <c r="B72" s="5" t="n">
        <v>1064512</v>
      </c>
    </row>
    <row r="73" spans="1:3">
      <c r="A73" s="4" t="s">
        <v>65</v>
      </c>
    </row>
    <row r="74" spans="1:3">
      <c r="A74" s="3" t="s">
        <v>28</v>
      </c>
    </row>
    <row r="75" spans="1:3">
      <c r="A75" s="4" t="s">
        <v>29</v>
      </c>
      <c r="B75" s="4" t="s">
        <v>47</v>
      </c>
    </row>
    <row r="76" spans="1:3">
      <c r="A76" s="4" t="s">
        <v>33</v>
      </c>
      <c r="B76" s="4" t="s">
        <v>47</v>
      </c>
    </row>
    <row r="77" spans="1:3">
      <c r="A77" s="3" t="s">
        <v>34</v>
      </c>
    </row>
    <row r="78" spans="1:3">
      <c r="A78" s="4" t="s">
        <v>37</v>
      </c>
      <c r="B78" s="5" t="n">
        <v>0</v>
      </c>
    </row>
    <row r="79" spans="1:3">
      <c r="A79" s="3" t="s">
        <v>38</v>
      </c>
    </row>
    <row r="80" spans="1:3">
      <c r="A80" s="4" t="s">
        <v>43</v>
      </c>
      <c r="B80" s="5" t="n">
        <v>50000</v>
      </c>
    </row>
    <row r="81" spans="1:3">
      <c r="A81" s="4" t="s">
        <v>50</v>
      </c>
      <c r="B81" s="5" t="n">
        <v>50000</v>
      </c>
    </row>
    <row r="82" spans="1:3">
      <c r="A82" s="3" t="s">
        <v>51</v>
      </c>
    </row>
    <row r="83" spans="1:3">
      <c r="A83" s="4" t="s">
        <v>56</v>
      </c>
      <c r="B83" s="5" t="n">
        <v>50000</v>
      </c>
    </row>
    <row r="84" spans="1:3">
      <c r="A84" s="3" t="s">
        <v>57</v>
      </c>
    </row>
    <row r="85" spans="1:3">
      <c r="A85" s="4" t="s">
        <v>61</v>
      </c>
      <c r="B85" s="5" t="n">
        <v>-50000</v>
      </c>
    </row>
    <row r="86" spans="1:3">
      <c r="A86" s="4" t="s">
        <v>62</v>
      </c>
      <c r="B86" s="5" t="n">
        <v>-50000</v>
      </c>
    </row>
    <row r="87" spans="1:3">
      <c r="A87" s="4" t="s">
        <v>63</v>
      </c>
      <c r="B8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32</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27</v>
      </c>
    </row>
    <row r="2" spans="1:3">
      <c r="A2" s="3" t="s">
        <v>67</v>
      </c>
    </row>
    <row r="3" spans="1:3">
      <c r="A3" s="4" t="s">
        <v>68</v>
      </c>
      <c r="B3" s="7" t="n">
        <v>36638</v>
      </c>
      <c r="C3" s="7" t="n">
        <v>15018</v>
      </c>
    </row>
    <row r="4" spans="1:3">
      <c r="A4" s="4" t="s">
        <v>69</v>
      </c>
      <c r="B4" s="5" t="n">
        <v>9394</v>
      </c>
      <c r="C4" s="5" t="n">
        <v>23724</v>
      </c>
    </row>
    <row r="5" spans="1:3">
      <c r="A5" s="4" t="s">
        <v>70</v>
      </c>
      <c r="B5" s="5" t="n">
        <v>48608</v>
      </c>
      <c r="C5" s="5" t="n">
        <v>87036</v>
      </c>
    </row>
    <row r="6" spans="1:3">
      <c r="A6" s="4" t="s">
        <v>71</v>
      </c>
      <c r="B6" s="5" t="n">
        <v>51583</v>
      </c>
      <c r="C6" s="5" t="n">
        <v>32292</v>
      </c>
    </row>
    <row r="7" spans="1:3">
      <c r="A7" s="4" t="s">
        <v>72</v>
      </c>
      <c r="B7" s="7" t="n">
        <v>398348</v>
      </c>
      <c r="C7" s="7" t="n">
        <v>574294</v>
      </c>
    </row>
    <row r="8" spans="1:3">
      <c r="A8" s="4" t="s">
        <v>73</v>
      </c>
      <c r="B8" s="8" t="n">
        <v>0.001</v>
      </c>
      <c r="C8" s="8" t="n">
        <v>0.001</v>
      </c>
    </row>
    <row r="9" spans="1:3">
      <c r="A9" s="4" t="s">
        <v>74</v>
      </c>
      <c r="B9" s="5" t="n">
        <v>20000000</v>
      </c>
      <c r="C9" s="5" t="n">
        <v>20000000</v>
      </c>
    </row>
    <row r="10" spans="1:3">
      <c r="A10" s="4" t="s">
        <v>75</v>
      </c>
      <c r="B10" s="5" t="n">
        <v>1000000</v>
      </c>
      <c r="C10" s="5" t="n">
        <v>0</v>
      </c>
    </row>
    <row r="11" spans="1:3">
      <c r="A11" s="4" t="s">
        <v>76</v>
      </c>
      <c r="B11" s="9" t="n">
        <v>0.0001</v>
      </c>
      <c r="C11" s="9" t="n">
        <v>0.0001</v>
      </c>
    </row>
    <row r="12" spans="1:3">
      <c r="A12" s="4" t="s">
        <v>77</v>
      </c>
      <c r="B12" s="5" t="n">
        <v>100000000</v>
      </c>
      <c r="C12" s="5" t="n">
        <v>100000000</v>
      </c>
    </row>
    <row r="13" spans="1:3">
      <c r="A13" s="4" t="s">
        <v>78</v>
      </c>
      <c r="B13" s="5" t="n">
        <v>22474052</v>
      </c>
      <c r="C13" s="5" t="n">
        <v>19575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258</v>
      </c>
      <c r="B1" s="2" t="s">
        <v>259</v>
      </c>
    </row>
    <row r="2" spans="1:2">
      <c r="A2" s="4" t="s">
        <v>260</v>
      </c>
    </row>
    <row r="3" spans="1:2">
      <c r="A3" s="4" t="s">
        <v>261</v>
      </c>
      <c r="B3" s="4" t="s">
        <v>2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7</v>
      </c>
    </row>
    <row r="3" spans="1:3">
      <c r="A3" s="4" t="s">
        <v>61</v>
      </c>
      <c r="B3" s="7" t="n">
        <v>2466096</v>
      </c>
      <c r="C3" s="7" t="n">
        <v>1587330</v>
      </c>
    </row>
    <row r="4" spans="1:3">
      <c r="A4" s="4" t="s">
        <v>264</v>
      </c>
      <c r="B4" s="4" t="s">
        <v>265</v>
      </c>
    </row>
    <row r="5" spans="1:3">
      <c r="A5" s="4" t="s">
        <v>266</v>
      </c>
    </row>
    <row r="6" spans="1:3">
      <c r="A6" s="4" t="s">
        <v>267</v>
      </c>
      <c r="B6" s="4" t="s">
        <v>268</v>
      </c>
    </row>
    <row r="7" spans="1:3">
      <c r="A7" s="4" t="s">
        <v>269</v>
      </c>
    </row>
    <row r="8" spans="1:3">
      <c r="A8" s="4" t="s">
        <v>267</v>
      </c>
      <c r="B8"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4" t="s">
        <v>273</v>
      </c>
    </row>
    <row r="4" spans="1:2">
      <c r="A4" s="4" t="s">
        <v>274</v>
      </c>
      <c r="B4" s="4" t="s">
        <v>47</v>
      </c>
    </row>
    <row r="5" spans="1:2">
      <c r="A5" s="4" t="s">
        <v>275</v>
      </c>
      <c r="B5" s="4" t="s">
        <v>47</v>
      </c>
    </row>
    <row r="6" spans="1:2">
      <c r="A6" s="4" t="s">
        <v>99</v>
      </c>
      <c r="B6" s="4" t="s">
        <v>47</v>
      </c>
    </row>
    <row r="7" spans="1:2">
      <c r="A7" s="4" t="s">
        <v>276</v>
      </c>
      <c r="B7" s="4" t="s">
        <v>47</v>
      </c>
    </row>
    <row r="8" spans="1:2">
      <c r="A8" s="4" t="s">
        <v>277</v>
      </c>
    </row>
    <row r="9" spans="1:2">
      <c r="A9" s="4" t="s">
        <v>274</v>
      </c>
      <c r="B9" s="5" t="n">
        <v>73556</v>
      </c>
    </row>
    <row r="10" spans="1:2">
      <c r="A10" s="4" t="s">
        <v>275</v>
      </c>
      <c r="B10" s="4" t="s">
        <v>47</v>
      </c>
    </row>
    <row r="11" spans="1:2">
      <c r="A11" s="4" t="s">
        <v>99</v>
      </c>
      <c r="B11" s="5" t="n">
        <v>-17492</v>
      </c>
    </row>
    <row r="12" spans="1:2">
      <c r="A12" s="4" t="s">
        <v>276</v>
      </c>
      <c r="B12" s="5" t="n">
        <v>56064</v>
      </c>
    </row>
    <row r="13" spans="1:2">
      <c r="A13" s="4" t="s">
        <v>278</v>
      </c>
    </row>
    <row r="14" spans="1:2">
      <c r="A14" s="4" t="s">
        <v>274</v>
      </c>
      <c r="B14" s="4" t="s">
        <v>47</v>
      </c>
    </row>
    <row r="15" spans="1:2">
      <c r="A15" s="4" t="s">
        <v>275</v>
      </c>
      <c r="B15" s="5" t="n">
        <v>350000</v>
      </c>
    </row>
    <row r="16" spans="1:2">
      <c r="A16" s="4" t="s">
        <v>99</v>
      </c>
      <c r="B16" s="4" t="s">
        <v>47</v>
      </c>
    </row>
    <row r="17" spans="1:2">
      <c r="A17" s="4" t="s">
        <v>276</v>
      </c>
      <c r="B17" s="7" t="n">
        <v>3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80</v>
      </c>
    </row>
    <row r="3" spans="1:2">
      <c r="A3" s="3" t="s">
        <v>159</v>
      </c>
    </row>
    <row r="4" spans="1:2">
      <c r="A4" s="4" t="s">
        <v>281</v>
      </c>
      <c r="B4" s="5" t="n">
        <v>2</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84</v>
      </c>
      <c r="C1" s="2" t="s">
        <v>80</v>
      </c>
      <c r="E1" s="2" t="s">
        <v>1</v>
      </c>
    </row>
    <row r="2" spans="1:7">
      <c r="C2" s="2" t="s">
        <v>2</v>
      </c>
      <c r="D2" s="2" t="s">
        <v>81</v>
      </c>
      <c r="E2" s="2" t="s">
        <v>2</v>
      </c>
      <c r="F2" s="2" t="s">
        <v>81</v>
      </c>
      <c r="G2" s="2" t="s">
        <v>27</v>
      </c>
    </row>
    <row r="3" spans="1:7">
      <c r="A3" s="4" t="s">
        <v>285</v>
      </c>
      <c r="C3" s="7" t="n">
        <v>265872</v>
      </c>
      <c r="D3" s="7" t="n">
        <v>74513</v>
      </c>
      <c r="E3" s="7" t="n">
        <v>420705</v>
      </c>
      <c r="F3" s="7" t="n">
        <v>107437</v>
      </c>
    </row>
    <row r="4" spans="1:7">
      <c r="A4" s="4" t="s">
        <v>90</v>
      </c>
      <c r="C4" s="5" t="n">
        <v>98462</v>
      </c>
      <c r="D4" s="5" t="n">
        <v>31518</v>
      </c>
      <c r="E4" s="5" t="n">
        <v>168776</v>
      </c>
      <c r="F4" s="5" t="n">
        <v>65247</v>
      </c>
    </row>
    <row r="5" spans="1:7">
      <c r="A5" s="4" t="s">
        <v>91</v>
      </c>
      <c r="C5" s="5" t="n">
        <v>35771</v>
      </c>
      <c r="D5" s="5" t="n">
        <v>36985</v>
      </c>
      <c r="E5" s="5" t="n">
        <v>76902</v>
      </c>
      <c r="F5" s="5" t="n">
        <v>61621</v>
      </c>
    </row>
    <row r="6" spans="1:7">
      <c r="A6" s="4" t="s">
        <v>92</v>
      </c>
      <c r="C6" s="5" t="n">
        <v>-388747</v>
      </c>
      <c r="D6" s="5" t="n">
        <v>125402</v>
      </c>
      <c r="E6" s="5" t="n">
        <v>327345</v>
      </c>
      <c r="F6" s="5" t="n">
        <v>191959</v>
      </c>
    </row>
    <row r="7" spans="1:7">
      <c r="A7" s="4" t="s">
        <v>93</v>
      </c>
      <c r="C7" s="5" t="n">
        <v>88726</v>
      </c>
      <c r="D7" s="5" t="n">
        <v>6675</v>
      </c>
      <c r="E7" s="5" t="n">
        <v>144142</v>
      </c>
      <c r="F7" s="5" t="n">
        <v>16930</v>
      </c>
    </row>
    <row r="8" spans="1:7">
      <c r="A8" s="4" t="s">
        <v>98</v>
      </c>
      <c r="C8" s="5" t="n">
        <v>150489</v>
      </c>
      <c r="D8" s="5" t="n">
        <v>42507</v>
      </c>
      <c r="E8" s="5" t="n">
        <v>294798</v>
      </c>
      <c r="F8" s="5" t="n">
        <v>69925</v>
      </c>
    </row>
    <row r="9" spans="1:7">
      <c r="A9" s="4" t="s">
        <v>99</v>
      </c>
      <c r="C9" s="5" t="n">
        <v>-1464</v>
      </c>
      <c r="D9" s="5" t="n">
        <v>-15122</v>
      </c>
      <c r="E9" s="5" t="n">
        <v>-17492</v>
      </c>
      <c r="F9" s="5" t="n">
        <v>19612</v>
      </c>
    </row>
    <row r="10" spans="1:7">
      <c r="A10" s="4" t="s">
        <v>100</v>
      </c>
      <c r="C10" s="5" t="n">
        <v>-305000</v>
      </c>
      <c r="D10" s="4" t="s">
        <v>47</v>
      </c>
      <c r="E10" s="5" t="n">
        <v>-305000</v>
      </c>
      <c r="F10" s="4" t="s">
        <v>47</v>
      </c>
    </row>
    <row r="11" spans="1:7">
      <c r="A11" s="4" t="s">
        <v>94</v>
      </c>
      <c r="C11" s="4" t="s">
        <v>47</v>
      </c>
      <c r="D11" s="5" t="n">
        <v>-17000</v>
      </c>
      <c r="E11" s="4" t="s">
        <v>47</v>
      </c>
      <c r="F11" s="5" t="n">
        <v>-34000</v>
      </c>
    </row>
    <row r="12" spans="1:7">
      <c r="A12" s="4" t="s">
        <v>286</v>
      </c>
      <c r="C12" s="5" t="n">
        <v>-22365</v>
      </c>
      <c r="D12" s="5" t="n">
        <v>-170452</v>
      </c>
      <c r="E12" s="5" t="n">
        <v>-878766</v>
      </c>
      <c r="F12" s="5" t="n">
        <v>-351857</v>
      </c>
    </row>
    <row r="13" spans="1:7">
      <c r="A13" s="4" t="s">
        <v>103</v>
      </c>
      <c r="C13" s="4" t="s">
        <v>47</v>
      </c>
      <c r="D13" s="4" t="s">
        <v>47</v>
      </c>
      <c r="E13" s="4" t="s">
        <v>47</v>
      </c>
      <c r="F13" s="4" t="s">
        <v>47</v>
      </c>
    </row>
    <row r="14" spans="1:7">
      <c r="A14" s="4" t="s">
        <v>287</v>
      </c>
      <c r="C14" s="5" t="n">
        <v>-22365</v>
      </c>
      <c r="D14" s="5" t="n">
        <v>-170452</v>
      </c>
      <c r="E14" s="5" t="n">
        <v>-878766</v>
      </c>
      <c r="F14" s="5" t="n">
        <v>-351857</v>
      </c>
    </row>
    <row r="15" spans="1:7">
      <c r="A15" s="4" t="s">
        <v>288</v>
      </c>
      <c r="C15" s="5" t="n">
        <v>873449</v>
      </c>
      <c r="E15" s="5" t="n">
        <v>873449</v>
      </c>
      <c r="G15" s="7" t="n">
        <v>356346</v>
      </c>
    </row>
    <row r="16" spans="1:7">
      <c r="A16" s="4" t="s">
        <v>289</v>
      </c>
    </row>
    <row r="17" spans="1:7">
      <c r="A17" s="4" t="s">
        <v>285</v>
      </c>
      <c r="B17" s="4" t="s">
        <v>290</v>
      </c>
      <c r="C17" s="5" t="n">
        <v>158653</v>
      </c>
      <c r="D17" s="5" t="n">
        <v>68563</v>
      </c>
      <c r="E17" s="5" t="n">
        <v>225991</v>
      </c>
      <c r="F17" s="5" t="n">
        <v>101487</v>
      </c>
    </row>
    <row r="18" spans="1:7">
      <c r="A18" s="4" t="s">
        <v>291</v>
      </c>
      <c r="B18" s="4" t="s">
        <v>292</v>
      </c>
      <c r="C18" s="5" t="n">
        <v>51580</v>
      </c>
      <c r="D18" s="5" t="n">
        <v>6356</v>
      </c>
      <c r="E18" s="5" t="n">
        <v>57412</v>
      </c>
      <c r="F18" s="5" t="n">
        <v>15557</v>
      </c>
    </row>
    <row r="19" spans="1:7">
      <c r="A19" s="4" t="s">
        <v>293</v>
      </c>
      <c r="B19" s="4" t="s">
        <v>294</v>
      </c>
      <c r="C19" s="5" t="n">
        <v>107073</v>
      </c>
      <c r="D19" s="5" t="n">
        <v>62207</v>
      </c>
      <c r="E19" s="5" t="n">
        <v>168579</v>
      </c>
      <c r="F19" s="5" t="n">
        <v>85930</v>
      </c>
    </row>
    <row r="20" spans="1:7">
      <c r="A20" s="4" t="s">
        <v>288</v>
      </c>
      <c r="C20" s="5" t="n">
        <v>348792</v>
      </c>
      <c r="D20" s="5" t="n">
        <v>164445</v>
      </c>
      <c r="E20" s="5" t="n">
        <v>348792</v>
      </c>
      <c r="F20" s="5" t="n">
        <v>164445</v>
      </c>
    </row>
    <row r="21" spans="1:7">
      <c r="A21" s="4" t="s">
        <v>295</v>
      </c>
    </row>
    <row r="22" spans="1:7">
      <c r="A22" s="4" t="s">
        <v>285</v>
      </c>
      <c r="B22" s="4" t="s">
        <v>290</v>
      </c>
      <c r="C22" s="5" t="n">
        <v>107219</v>
      </c>
      <c r="D22" s="5" t="n">
        <v>5950</v>
      </c>
      <c r="E22" s="5" t="n">
        <v>194714</v>
      </c>
      <c r="F22" s="5" t="n">
        <v>5950</v>
      </c>
    </row>
    <row r="23" spans="1:7">
      <c r="A23" s="4" t="s">
        <v>291</v>
      </c>
      <c r="B23" s="4" t="s">
        <v>292</v>
      </c>
      <c r="C23" s="5" t="n">
        <v>37560</v>
      </c>
      <c r="D23" s="4" t="s">
        <v>47</v>
      </c>
      <c r="E23" s="5" t="n">
        <v>86090</v>
      </c>
      <c r="F23" s="4" t="s">
        <v>47</v>
      </c>
    </row>
    <row r="24" spans="1:7">
      <c r="A24" s="4" t="s">
        <v>293</v>
      </c>
      <c r="B24" s="4" t="s">
        <v>294</v>
      </c>
      <c r="C24" s="5" t="n">
        <v>69659</v>
      </c>
      <c r="D24" s="5" t="n">
        <v>5950</v>
      </c>
      <c r="E24" s="5" t="n">
        <v>108624</v>
      </c>
      <c r="F24" s="5" t="n">
        <v>5950</v>
      </c>
    </row>
    <row r="25" spans="1:7">
      <c r="A25" s="4" t="s">
        <v>288</v>
      </c>
      <c r="C25" s="5" t="n">
        <v>523018</v>
      </c>
      <c r="D25" s="4" t="s">
        <v>47</v>
      </c>
      <c r="E25" s="5" t="n">
        <v>523018</v>
      </c>
      <c r="F25" s="4" t="s">
        <v>47</v>
      </c>
    </row>
    <row r="26" spans="1:7">
      <c r="A26" s="4" t="s">
        <v>296</v>
      </c>
    </row>
    <row r="27" spans="1:7">
      <c r="A27" s="4" t="s">
        <v>285</v>
      </c>
      <c r="B27" s="4" t="s">
        <v>290</v>
      </c>
      <c r="C27" s="5" t="n">
        <v>265872</v>
      </c>
      <c r="D27" s="5" t="n">
        <v>74513</v>
      </c>
      <c r="E27" s="5" t="n">
        <v>420705</v>
      </c>
      <c r="F27" s="5" t="n">
        <v>107437</v>
      </c>
    </row>
    <row r="28" spans="1:7">
      <c r="A28" s="4" t="s">
        <v>291</v>
      </c>
      <c r="B28" s="4" t="s">
        <v>292</v>
      </c>
      <c r="C28" s="5" t="n">
        <v>89140</v>
      </c>
      <c r="D28" s="5" t="n">
        <v>6356</v>
      </c>
      <c r="E28" s="5" t="n">
        <v>143502</v>
      </c>
      <c r="F28" s="5" t="n">
        <v>15557</v>
      </c>
    </row>
    <row r="29" spans="1:7">
      <c r="A29" s="4" t="s">
        <v>293</v>
      </c>
      <c r="B29" s="4" t="s">
        <v>294</v>
      </c>
      <c r="C29" s="5" t="n">
        <v>176732</v>
      </c>
      <c r="D29" s="5" t="n">
        <v>68157</v>
      </c>
      <c r="E29" s="5" t="n">
        <v>277203</v>
      </c>
      <c r="F29" s="5" t="n">
        <v>91800</v>
      </c>
    </row>
    <row r="30" spans="1:7">
      <c r="A30" s="4" t="s">
        <v>90</v>
      </c>
      <c r="B30" s="4" t="s">
        <v>297</v>
      </c>
      <c r="C30" s="5" t="n">
        <v>98462</v>
      </c>
      <c r="D30" s="5" t="n">
        <v>31518</v>
      </c>
      <c r="E30" s="5" t="n">
        <v>168776</v>
      </c>
      <c r="F30" s="5" t="n">
        <v>65247</v>
      </c>
    </row>
    <row r="31" spans="1:7">
      <c r="A31" s="4" t="s">
        <v>91</v>
      </c>
      <c r="B31" s="4" t="s">
        <v>297</v>
      </c>
      <c r="C31" s="5" t="n">
        <v>35771</v>
      </c>
      <c r="D31" s="5" t="n">
        <v>36985</v>
      </c>
      <c r="E31" s="5" t="n">
        <v>76902</v>
      </c>
      <c r="F31" s="5" t="n">
        <v>61621</v>
      </c>
    </row>
    <row r="32" spans="1:7">
      <c r="A32" s="4" t="s">
        <v>92</v>
      </c>
      <c r="B32" s="4" t="s">
        <v>297</v>
      </c>
      <c r="C32" s="5" t="n">
        <v>-388747</v>
      </c>
      <c r="D32" s="5" t="n">
        <v>125402</v>
      </c>
      <c r="E32" s="5" t="n">
        <v>327345</v>
      </c>
      <c r="F32" s="5" t="n">
        <v>191959</v>
      </c>
    </row>
    <row r="33" spans="1:7">
      <c r="A33" s="4" t="s">
        <v>93</v>
      </c>
      <c r="B33" s="4" t="s">
        <v>297</v>
      </c>
      <c r="C33" s="5" t="n">
        <v>-414</v>
      </c>
      <c r="D33" s="5" t="n">
        <v>319</v>
      </c>
      <c r="E33" s="5" t="n">
        <v>640</v>
      </c>
      <c r="F33" s="5" t="n">
        <v>1373</v>
      </c>
    </row>
    <row r="34" spans="1:7">
      <c r="A34" s="4" t="s">
        <v>98</v>
      </c>
      <c r="B34" s="4" t="s">
        <v>297</v>
      </c>
      <c r="C34" s="5" t="n">
        <v>150489</v>
      </c>
      <c r="D34" s="5" t="n">
        <v>42507</v>
      </c>
      <c r="E34" s="5" t="n">
        <v>294798</v>
      </c>
      <c r="F34" s="5" t="n">
        <v>69925</v>
      </c>
    </row>
    <row r="35" spans="1:7">
      <c r="A35" s="4" t="s">
        <v>99</v>
      </c>
      <c r="B35" s="4" t="s">
        <v>297</v>
      </c>
      <c r="C35" s="5" t="n">
        <v>-1464</v>
      </c>
      <c r="D35" s="5" t="n">
        <v>-15122</v>
      </c>
      <c r="E35" s="5" t="n">
        <v>-17492</v>
      </c>
      <c r="F35" s="5" t="n">
        <v>19612</v>
      </c>
    </row>
    <row r="36" spans="1:7">
      <c r="A36" s="4" t="s">
        <v>100</v>
      </c>
      <c r="B36" s="4" t="s">
        <v>297</v>
      </c>
      <c r="C36" s="5" t="n">
        <v>305000</v>
      </c>
      <c r="D36" s="4" t="s">
        <v>47</v>
      </c>
      <c r="E36" s="5" t="n">
        <v>305000</v>
      </c>
      <c r="F36" s="4" t="s">
        <v>47</v>
      </c>
    </row>
    <row r="37" spans="1:7">
      <c r="A37" s="4" t="s">
        <v>94</v>
      </c>
      <c r="B37" s="4" t="s">
        <v>297</v>
      </c>
      <c r="C37" s="4" t="s">
        <v>47</v>
      </c>
      <c r="D37" s="5" t="n">
        <v>17000</v>
      </c>
      <c r="E37" s="4" t="s">
        <v>47</v>
      </c>
      <c r="F37" s="5" t="n">
        <v>34000</v>
      </c>
    </row>
    <row r="38" spans="1:7">
      <c r="A38" s="4" t="s">
        <v>286</v>
      </c>
      <c r="C38" s="5" t="n">
        <v>-22365</v>
      </c>
      <c r="D38" s="5" t="n">
        <v>-170452</v>
      </c>
      <c r="E38" s="5" t="n">
        <v>-878766</v>
      </c>
      <c r="F38" s="5" t="n">
        <v>-351857</v>
      </c>
    </row>
    <row r="39" spans="1:7">
      <c r="A39" s="4" t="s">
        <v>103</v>
      </c>
      <c r="C39" s="4" t="s">
        <v>47</v>
      </c>
      <c r="D39" s="4" t="s">
        <v>47</v>
      </c>
      <c r="E39" s="4" t="s">
        <v>47</v>
      </c>
      <c r="F39" s="4" t="s">
        <v>47</v>
      </c>
    </row>
    <row r="40" spans="1:7">
      <c r="A40" s="4" t="s">
        <v>287</v>
      </c>
      <c r="C40" s="5" t="n">
        <v>-22365</v>
      </c>
      <c r="D40" s="5" t="n">
        <v>-170452</v>
      </c>
      <c r="E40" s="5" t="n">
        <v>-878766</v>
      </c>
      <c r="F40" s="5" t="n">
        <v>-351857</v>
      </c>
    </row>
    <row r="41" spans="1:7">
      <c r="A41" s="4" t="s">
        <v>288</v>
      </c>
      <c r="C41" s="5" t="n">
        <v>873449</v>
      </c>
      <c r="D41" s="5" t="n">
        <v>167364</v>
      </c>
      <c r="E41" s="5" t="n">
        <v>873449</v>
      </c>
      <c r="F41" s="5" t="n">
        <v>167364</v>
      </c>
    </row>
    <row r="42" spans="1:7">
      <c r="A42" s="4" t="s">
        <v>298</v>
      </c>
    </row>
    <row r="43" spans="1:7">
      <c r="A43" s="4" t="s">
        <v>288</v>
      </c>
      <c r="C43" s="7" t="n">
        <v>1639</v>
      </c>
      <c r="D43" s="7" t="n">
        <v>2919</v>
      </c>
      <c r="E43" s="7" t="n">
        <v>1639</v>
      </c>
      <c r="F43" s="7" t="n">
        <v>2919</v>
      </c>
    </row>
    <row r="44" spans="1:7"/>
    <row r="45" spans="1:7">
      <c r="A45" s="4" t="s">
        <v>290</v>
      </c>
      <c r="B45" s="4" t="s">
        <v>299</v>
      </c>
    </row>
    <row r="46" spans="1:7">
      <c r="A46" s="4" t="s">
        <v>292</v>
      </c>
      <c r="B46" s="4" t="s">
        <v>300</v>
      </c>
    </row>
    <row r="47" spans="1:7">
      <c r="A47" s="4" t="s">
        <v>294</v>
      </c>
      <c r="B47" s="4" t="s">
        <v>301</v>
      </c>
    </row>
    <row r="48" spans="1:7">
      <c r="A48" s="4" t="s">
        <v>297</v>
      </c>
      <c r="B48" s="4" t="s">
        <v>302</v>
      </c>
    </row>
  </sheetData>
  <mergeCells count="8">
    <mergeCell ref="A1:B2"/>
    <mergeCell ref="C1:D1"/>
    <mergeCell ref="E1:F1"/>
    <mergeCell ref="A44:F44"/>
    <mergeCell ref="B45:F45"/>
    <mergeCell ref="B46:F46"/>
    <mergeCell ref="B47:F47"/>
    <mergeCell ref="B48:F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3</v>
      </c>
      <c r="B1" s="2" t="s">
        <v>80</v>
      </c>
      <c r="D1" s="2" t="s">
        <v>1</v>
      </c>
    </row>
    <row r="2" spans="1:5">
      <c r="B2" s="2" t="s">
        <v>2</v>
      </c>
      <c r="C2" s="2" t="s">
        <v>81</v>
      </c>
      <c r="D2" s="2" t="s">
        <v>2</v>
      </c>
      <c r="E2" s="2" t="s">
        <v>81</v>
      </c>
    </row>
    <row r="3" spans="1:5">
      <c r="A3" s="3" t="s">
        <v>162</v>
      </c>
    </row>
    <row r="4" spans="1:5">
      <c r="A4" s="4" t="s">
        <v>304</v>
      </c>
      <c r="B4" s="7" t="n">
        <v>88726</v>
      </c>
      <c r="C4" s="7" t="n">
        <v>6675</v>
      </c>
      <c r="D4" s="7" t="n">
        <v>144142</v>
      </c>
      <c r="E4" s="7" t="n">
        <v>169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4" t="s">
        <v>306</v>
      </c>
      <c r="B2" s="7" t="n">
        <v>1085941</v>
      </c>
      <c r="C2" s="7" t="n">
        <v>424696</v>
      </c>
    </row>
    <row r="3" spans="1:3">
      <c r="A3" s="4" t="s">
        <v>307</v>
      </c>
      <c r="B3" s="5" t="n">
        <v>-212492</v>
      </c>
      <c r="C3" s="5" t="n">
        <v>-68350</v>
      </c>
    </row>
    <row r="4" spans="1:3">
      <c r="A4" s="4" t="s">
        <v>308</v>
      </c>
      <c r="B4" s="5" t="n">
        <v>873449</v>
      </c>
      <c r="C4" s="5" t="n">
        <v>356346</v>
      </c>
    </row>
    <row r="5" spans="1:3">
      <c r="A5" s="4" t="s">
        <v>309</v>
      </c>
    </row>
    <row r="6" spans="1:3">
      <c r="A6" s="4" t="s">
        <v>306</v>
      </c>
      <c r="B6" s="5" t="n">
        <v>1081143</v>
      </c>
      <c r="C6" s="5" t="n">
        <v>419898</v>
      </c>
    </row>
    <row r="7" spans="1:3">
      <c r="A7" s="4" t="s">
        <v>310</v>
      </c>
    </row>
    <row r="8" spans="1:3">
      <c r="A8" s="4" t="s">
        <v>306</v>
      </c>
      <c r="B8" s="7" t="n">
        <v>4798</v>
      </c>
      <c r="C8" s="7" t="n">
        <v>4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204738</v>
      </c>
      <c r="C3" s="7" t="n">
        <v>79726</v>
      </c>
      <c r="D3" s="7" t="n">
        <v>280058</v>
      </c>
      <c r="E3" s="7" t="n">
        <v>119205</v>
      </c>
    </row>
    <row r="4" spans="1:5">
      <c r="A4" s="4" t="s">
        <v>83</v>
      </c>
      <c r="B4" s="5" t="n">
        <v>109719</v>
      </c>
      <c r="C4" s="5" t="n">
        <v>5950</v>
      </c>
      <c r="D4" s="5" t="n">
        <v>201453</v>
      </c>
      <c r="E4" s="5" t="n">
        <v>5950</v>
      </c>
    </row>
    <row r="5" spans="1:5">
      <c r="A5" s="4" t="s">
        <v>84</v>
      </c>
      <c r="B5" s="5" t="n">
        <v>314457</v>
      </c>
      <c r="C5" s="5" t="n">
        <v>85676</v>
      </c>
      <c r="D5" s="5" t="n">
        <v>481511</v>
      </c>
      <c r="E5" s="5" t="n">
        <v>125155</v>
      </c>
    </row>
    <row r="6" spans="1:5">
      <c r="A6" s="4" t="s">
        <v>85</v>
      </c>
      <c r="B6" s="5" t="n">
        <v>46085</v>
      </c>
      <c r="C6" s="5" t="n">
        <v>11163</v>
      </c>
      <c r="D6" s="5" t="n">
        <v>54067</v>
      </c>
      <c r="E6" s="5" t="n">
        <v>17718</v>
      </c>
    </row>
    <row r="7" spans="1:5">
      <c r="A7" s="4" t="s">
        <v>86</v>
      </c>
      <c r="B7" s="5" t="n">
        <v>2500</v>
      </c>
      <c r="C7" s="4" t="s">
        <v>47</v>
      </c>
      <c r="D7" s="5" t="n">
        <v>6739</v>
      </c>
      <c r="E7" s="4" t="s">
        <v>47</v>
      </c>
    </row>
    <row r="8" spans="1:5">
      <c r="A8" s="4" t="s">
        <v>87</v>
      </c>
      <c r="B8" s="5" t="n">
        <v>48585</v>
      </c>
      <c r="C8" s="5" t="n">
        <v>11163</v>
      </c>
      <c r="D8" s="5" t="n">
        <v>60806</v>
      </c>
      <c r="E8" s="5" t="n">
        <v>17718</v>
      </c>
    </row>
    <row r="9" spans="1:5">
      <c r="A9" s="4" t="s">
        <v>88</v>
      </c>
      <c r="B9" s="5" t="n">
        <v>265872</v>
      </c>
      <c r="C9" s="5" t="n">
        <v>74513</v>
      </c>
      <c r="D9" s="5" t="n">
        <v>420705</v>
      </c>
      <c r="E9" s="5" t="n">
        <v>107437</v>
      </c>
    </row>
    <row r="10" spans="1:5">
      <c r="A10" s="3" t="s">
        <v>89</v>
      </c>
    </row>
    <row r="11" spans="1:5">
      <c r="A11" s="4" t="s">
        <v>90</v>
      </c>
      <c r="B11" s="5" t="n">
        <v>98462</v>
      </c>
      <c r="C11" s="5" t="n">
        <v>31518</v>
      </c>
      <c r="D11" s="5" t="n">
        <v>168776</v>
      </c>
      <c r="E11" s="5" t="n">
        <v>65247</v>
      </c>
    </row>
    <row r="12" spans="1:5">
      <c r="A12" s="4" t="s">
        <v>91</v>
      </c>
      <c r="B12" s="5" t="n">
        <v>35771</v>
      </c>
      <c r="C12" s="5" t="n">
        <v>36985</v>
      </c>
      <c r="D12" s="5" t="n">
        <v>76902</v>
      </c>
      <c r="E12" s="5" t="n">
        <v>61621</v>
      </c>
    </row>
    <row r="13" spans="1:5">
      <c r="A13" s="4" t="s">
        <v>92</v>
      </c>
      <c r="B13" s="5" t="n">
        <v>-388747</v>
      </c>
      <c r="C13" s="5" t="n">
        <v>125402</v>
      </c>
      <c r="D13" s="5" t="n">
        <v>327345</v>
      </c>
      <c r="E13" s="5" t="n">
        <v>191959</v>
      </c>
    </row>
    <row r="14" spans="1:5">
      <c r="A14" s="4" t="s">
        <v>93</v>
      </c>
      <c r="B14" s="5" t="n">
        <v>88726</v>
      </c>
      <c r="C14" s="5" t="n">
        <v>6675</v>
      </c>
      <c r="D14" s="5" t="n">
        <v>144142</v>
      </c>
      <c r="E14" s="5" t="n">
        <v>16930</v>
      </c>
    </row>
    <row r="15" spans="1:5">
      <c r="A15" s="4" t="s">
        <v>94</v>
      </c>
      <c r="B15" s="4" t="s">
        <v>47</v>
      </c>
      <c r="C15" s="5" t="n">
        <v>17000</v>
      </c>
      <c r="D15" s="4" t="s">
        <v>47</v>
      </c>
      <c r="E15" s="5" t="n">
        <v>34000</v>
      </c>
    </row>
    <row r="16" spans="1:5">
      <c r="A16" s="4" t="s">
        <v>95</v>
      </c>
      <c r="B16" s="5" t="n">
        <v>-165788</v>
      </c>
      <c r="C16" s="5" t="n">
        <v>217580</v>
      </c>
      <c r="D16" s="5" t="n">
        <v>717165</v>
      </c>
      <c r="E16" s="5" t="n">
        <v>369757</v>
      </c>
    </row>
    <row r="17" spans="1:5">
      <c r="A17" s="4" t="s">
        <v>96</v>
      </c>
      <c r="B17" s="5" t="n">
        <v>431660</v>
      </c>
      <c r="C17" s="5" t="n">
        <v>-143067</v>
      </c>
      <c r="D17" s="5" t="n">
        <v>-296460</v>
      </c>
      <c r="E17" s="5" t="n">
        <v>-262320</v>
      </c>
    </row>
    <row r="18" spans="1:5">
      <c r="A18" s="3" t="s">
        <v>97</v>
      </c>
    </row>
    <row r="19" spans="1:5">
      <c r="A19" s="4" t="s">
        <v>98</v>
      </c>
      <c r="B19" s="5" t="n">
        <v>-150489</v>
      </c>
      <c r="C19" s="5" t="n">
        <v>-42507</v>
      </c>
      <c r="D19" s="5" t="n">
        <v>-294798</v>
      </c>
      <c r="E19" s="5" t="n">
        <v>-69925</v>
      </c>
    </row>
    <row r="20" spans="1:5">
      <c r="A20" s="4" t="s">
        <v>99</v>
      </c>
      <c r="B20" s="5" t="n">
        <v>1464</v>
      </c>
      <c r="C20" s="5" t="n">
        <v>15122</v>
      </c>
      <c r="D20" s="5" t="n">
        <v>17492</v>
      </c>
      <c r="E20" s="5" t="n">
        <v>-19612</v>
      </c>
    </row>
    <row r="21" spans="1:5">
      <c r="A21" s="4" t="s">
        <v>100</v>
      </c>
      <c r="B21" s="5" t="n">
        <v>-305000</v>
      </c>
      <c r="C21" s="4" t="s">
        <v>47</v>
      </c>
      <c r="D21" s="5" t="n">
        <v>-305000</v>
      </c>
      <c r="E21" s="4" t="s">
        <v>47</v>
      </c>
    </row>
    <row r="22" spans="1:5">
      <c r="A22" s="4" t="s">
        <v>101</v>
      </c>
      <c r="B22" s="5" t="n">
        <v>-454025</v>
      </c>
      <c r="C22" s="5" t="n">
        <v>-27385</v>
      </c>
      <c r="D22" s="5" t="n">
        <v>-582306</v>
      </c>
      <c r="E22" s="5" t="n">
        <v>-89537</v>
      </c>
    </row>
    <row r="23" spans="1:5">
      <c r="A23" s="4" t="s">
        <v>102</v>
      </c>
      <c r="B23" s="5" t="n">
        <v>-22365</v>
      </c>
      <c r="C23" s="5" t="n">
        <v>-170452</v>
      </c>
      <c r="D23" s="5" t="n">
        <v>-878766</v>
      </c>
      <c r="E23" s="5" t="n">
        <v>-351857</v>
      </c>
    </row>
    <row r="24" spans="1:5">
      <c r="A24" s="4" t="s">
        <v>103</v>
      </c>
      <c r="B24" s="4" t="s">
        <v>47</v>
      </c>
      <c r="C24" s="4" t="s">
        <v>47</v>
      </c>
      <c r="D24" s="4" t="s">
        <v>47</v>
      </c>
      <c r="E24" s="4" t="s">
        <v>47</v>
      </c>
    </row>
    <row r="25" spans="1:5">
      <c r="A25" s="4" t="s">
        <v>104</v>
      </c>
      <c r="B25" s="7" t="n">
        <v>-22365</v>
      </c>
      <c r="C25" s="7" t="n">
        <v>-170452</v>
      </c>
      <c r="D25" s="7" t="n">
        <v>-878766</v>
      </c>
      <c r="E25" s="7" t="n">
        <v>-351857</v>
      </c>
    </row>
    <row r="26" spans="1:5">
      <c r="A26" s="4" t="s">
        <v>105</v>
      </c>
      <c r="B26" s="4" t="s">
        <v>47</v>
      </c>
      <c r="C26" s="10" t="n">
        <v>-0.01</v>
      </c>
      <c r="D26" s="10" t="n">
        <v>-0.04</v>
      </c>
      <c r="E26" s="10" t="n">
        <v>-0.02</v>
      </c>
    </row>
    <row r="27" spans="1:5">
      <c r="A27" s="4" t="s">
        <v>106</v>
      </c>
      <c r="B27" s="5" t="n">
        <v>22260585</v>
      </c>
      <c r="C27" s="5" t="n">
        <v>15407687</v>
      </c>
      <c r="D27" s="5" t="n">
        <v>21525449</v>
      </c>
      <c r="E27" s="5" t="n">
        <v>15407687</v>
      </c>
    </row>
    <row r="28" spans="1:5">
      <c r="A28" s="4" t="s">
        <v>64</v>
      </c>
    </row>
    <row r="29" spans="1:5">
      <c r="A29" s="4" t="s">
        <v>82</v>
      </c>
      <c r="B29" s="7" t="n">
        <v>204738</v>
      </c>
      <c r="D29" s="7" t="n">
        <v>280058</v>
      </c>
    </row>
    <row r="30" spans="1:5">
      <c r="A30" s="4" t="s">
        <v>83</v>
      </c>
      <c r="B30" s="5" t="n">
        <v>106719</v>
      </c>
      <c r="D30" s="5" t="n">
        <v>195453</v>
      </c>
    </row>
    <row r="31" spans="1:5">
      <c r="A31" s="4" t="s">
        <v>84</v>
      </c>
      <c r="B31" s="5" t="n">
        <v>311457</v>
      </c>
      <c r="D31" s="5" t="n">
        <v>475511</v>
      </c>
    </row>
    <row r="32" spans="1:5">
      <c r="A32" s="4" t="s">
        <v>85</v>
      </c>
      <c r="B32" s="5" t="n">
        <v>46085</v>
      </c>
      <c r="D32" s="5" t="n">
        <v>54067</v>
      </c>
    </row>
    <row r="33" spans="1:5">
      <c r="A33" s="4" t="s">
        <v>86</v>
      </c>
      <c r="B33" s="5" t="n">
        <v>2500</v>
      </c>
      <c r="D33" s="5" t="n">
        <v>6739</v>
      </c>
    </row>
    <row r="34" spans="1:5">
      <c r="A34" s="4" t="s">
        <v>87</v>
      </c>
      <c r="B34" s="5" t="n">
        <v>48585</v>
      </c>
      <c r="D34" s="5" t="n">
        <v>60806</v>
      </c>
    </row>
    <row r="35" spans="1:5">
      <c r="A35" s="4" t="s">
        <v>88</v>
      </c>
      <c r="B35" s="5" t="n">
        <v>262872</v>
      </c>
      <c r="D35" s="5" t="n">
        <v>414705</v>
      </c>
    </row>
    <row r="36" spans="1:5">
      <c r="A36" s="3" t="s">
        <v>89</v>
      </c>
    </row>
    <row r="37" spans="1:5">
      <c r="A37" s="4" t="s">
        <v>90</v>
      </c>
      <c r="B37" s="5" t="n">
        <v>98462</v>
      </c>
      <c r="D37" s="5" t="n">
        <v>168776</v>
      </c>
    </row>
    <row r="38" spans="1:5">
      <c r="A38" s="4" t="s">
        <v>91</v>
      </c>
      <c r="B38" s="5" t="n">
        <v>35771</v>
      </c>
      <c r="D38" s="5" t="n">
        <v>76902</v>
      </c>
    </row>
    <row r="39" spans="1:5">
      <c r="A39" s="4" t="s">
        <v>92</v>
      </c>
      <c r="B39" s="5" t="n">
        <v>-388747</v>
      </c>
      <c r="D39" s="5" t="n">
        <v>327345</v>
      </c>
    </row>
    <row r="40" spans="1:5">
      <c r="A40" s="4" t="s">
        <v>93</v>
      </c>
      <c r="B40" s="5" t="n">
        <v>88726</v>
      </c>
      <c r="D40" s="5" t="n">
        <v>144142</v>
      </c>
    </row>
    <row r="41" spans="1:5">
      <c r="A41" s="4" t="s">
        <v>94</v>
      </c>
      <c r="B41" s="4" t="s">
        <v>47</v>
      </c>
      <c r="D41" s="4" t="s">
        <v>47</v>
      </c>
    </row>
    <row r="42" spans="1:5">
      <c r="A42" s="4" t="s">
        <v>95</v>
      </c>
      <c r="B42" s="5" t="n">
        <v>-165788</v>
      </c>
      <c r="D42" s="5" t="n">
        <v>717165</v>
      </c>
    </row>
    <row r="43" spans="1:5">
      <c r="A43" s="4" t="s">
        <v>96</v>
      </c>
      <c r="B43" s="5" t="n">
        <v>428660</v>
      </c>
      <c r="D43" s="5" t="n">
        <v>-302460</v>
      </c>
    </row>
    <row r="44" spans="1:5">
      <c r="A44" s="3" t="s">
        <v>97</v>
      </c>
    </row>
    <row r="45" spans="1:5">
      <c r="A45" s="4" t="s">
        <v>98</v>
      </c>
      <c r="B45" s="5" t="n">
        <v>-150489</v>
      </c>
      <c r="D45" s="5" t="n">
        <v>-294798</v>
      </c>
    </row>
    <row r="46" spans="1:5">
      <c r="A46" s="4" t="s">
        <v>99</v>
      </c>
      <c r="B46" s="5" t="n">
        <v>1464</v>
      </c>
      <c r="D46" s="5" t="n">
        <v>17492</v>
      </c>
    </row>
    <row r="47" spans="1:5">
      <c r="A47" s="4" t="s">
        <v>100</v>
      </c>
      <c r="B47" s="5" t="n">
        <v>-305000</v>
      </c>
      <c r="D47" s="5" t="n">
        <v>-305000</v>
      </c>
    </row>
    <row r="48" spans="1:5">
      <c r="A48" s="4" t="s">
        <v>101</v>
      </c>
      <c r="B48" s="5" t="n">
        <v>-454025</v>
      </c>
      <c r="D48" s="5" t="n">
        <v>-582306</v>
      </c>
    </row>
    <row r="49" spans="1:5">
      <c r="A49" s="4" t="s">
        <v>102</v>
      </c>
      <c r="B49" s="5" t="n">
        <v>-25365</v>
      </c>
      <c r="D49" s="5" t="n">
        <v>-884766</v>
      </c>
    </row>
    <row r="50" spans="1:5">
      <c r="A50" s="4" t="s">
        <v>103</v>
      </c>
      <c r="B50" s="4" t="s">
        <v>47</v>
      </c>
    </row>
    <row r="51" spans="1:5">
      <c r="A51" s="4" t="s">
        <v>104</v>
      </c>
      <c r="B51" s="7" t="n">
        <v>-25365</v>
      </c>
      <c r="D51" s="7" t="n">
        <v>-884766</v>
      </c>
    </row>
    <row r="52" spans="1:5">
      <c r="A52" s="4" t="s">
        <v>105</v>
      </c>
      <c r="B52" s="4" t="s">
        <v>47</v>
      </c>
      <c r="D52" s="10" t="n">
        <v>-0.04</v>
      </c>
    </row>
    <row r="53" spans="1:5">
      <c r="A53" s="4" t="s">
        <v>106</v>
      </c>
      <c r="B53" s="5" t="n">
        <v>22260585</v>
      </c>
      <c r="D53" s="5" t="n">
        <v>21525449</v>
      </c>
    </row>
    <row r="54" spans="1:5">
      <c r="A54" s="4" t="s">
        <v>65</v>
      </c>
    </row>
    <row r="55" spans="1:5">
      <c r="A55" s="4" t="s">
        <v>83</v>
      </c>
      <c r="B55" s="7" t="n">
        <v>3000</v>
      </c>
      <c r="D55" s="7" t="n">
        <v>6000</v>
      </c>
    </row>
    <row r="56" spans="1:5">
      <c r="A56" s="4" t="s">
        <v>84</v>
      </c>
      <c r="B56" s="5" t="n">
        <v>3000</v>
      </c>
      <c r="D56" s="5" t="n">
        <v>6000</v>
      </c>
    </row>
    <row r="57" spans="1:5">
      <c r="A57" s="4" t="s">
        <v>87</v>
      </c>
      <c r="B57" s="4" t="s">
        <v>47</v>
      </c>
      <c r="D57" s="4" t="s">
        <v>47</v>
      </c>
    </row>
    <row r="58" spans="1:5">
      <c r="A58" s="4" t="s">
        <v>88</v>
      </c>
      <c r="B58" s="5" t="n">
        <v>3000</v>
      </c>
      <c r="D58" s="5" t="n">
        <v>6000</v>
      </c>
    </row>
    <row r="59" spans="1:5">
      <c r="A59" s="3" t="s">
        <v>89</v>
      </c>
    </row>
    <row r="60" spans="1:5">
      <c r="A60" s="4" t="s">
        <v>95</v>
      </c>
      <c r="B60" s="4" t="s">
        <v>47</v>
      </c>
      <c r="D60" s="4" t="s">
        <v>47</v>
      </c>
    </row>
    <row r="61" spans="1:5">
      <c r="A61" s="4" t="s">
        <v>96</v>
      </c>
      <c r="B61" s="5" t="n">
        <v>3000</v>
      </c>
      <c r="D61" s="5" t="n">
        <v>6000</v>
      </c>
    </row>
    <row r="62" spans="1:5">
      <c r="A62" s="3" t="s">
        <v>97</v>
      </c>
    </row>
    <row r="63" spans="1:5">
      <c r="A63" s="4" t="s">
        <v>101</v>
      </c>
      <c r="B63" s="4" t="s">
        <v>47</v>
      </c>
      <c r="D63" s="4" t="s">
        <v>47</v>
      </c>
    </row>
    <row r="64" spans="1:5">
      <c r="A64" s="4" t="s">
        <v>102</v>
      </c>
      <c r="B64" s="5" t="n">
        <v>3000</v>
      </c>
      <c r="D64" s="5" t="n">
        <v>6000</v>
      </c>
    </row>
    <row r="65" spans="1:5">
      <c r="A65" s="4" t="s">
        <v>104</v>
      </c>
      <c r="B65" s="7" t="n">
        <v>3000</v>
      </c>
      <c r="D65" s="7" t="n">
        <v>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1</v>
      </c>
      <c r="B1" s="2" t="s">
        <v>2</v>
      </c>
      <c r="C1" s="2" t="s">
        <v>27</v>
      </c>
    </row>
    <row r="2" spans="1:3">
      <c r="A2" s="3" t="s">
        <v>164</v>
      </c>
    </row>
    <row r="3" spans="1:3">
      <c r="A3" s="4" t="s">
        <v>312</v>
      </c>
      <c r="B3" s="7" t="n">
        <v>50000</v>
      </c>
      <c r="C3" s="7" t="n">
        <v>250000</v>
      </c>
    </row>
    <row r="4" spans="1:3">
      <c r="A4" s="4" t="s">
        <v>313</v>
      </c>
      <c r="B4" s="5" t="n">
        <v>2404</v>
      </c>
      <c r="C4" s="5" t="n">
        <v>6254</v>
      </c>
    </row>
    <row r="5" spans="1:3">
      <c r="A5" s="4" t="s">
        <v>113</v>
      </c>
      <c r="B5" s="7" t="n">
        <v>52404</v>
      </c>
      <c r="C5" s="7" t="n">
        <v>256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4</v>
      </c>
      <c r="B1" s="2" t="s">
        <v>2</v>
      </c>
      <c r="C1" s="2" t="s">
        <v>27</v>
      </c>
    </row>
    <row r="2" spans="1:3">
      <c r="A2" s="3" t="s">
        <v>167</v>
      </c>
    </row>
    <row r="3" spans="1:3">
      <c r="A3" s="4" t="s">
        <v>40</v>
      </c>
      <c r="B3" s="7" t="n">
        <v>5233</v>
      </c>
      <c r="C3" s="7" t="n">
        <v>3503</v>
      </c>
    </row>
    <row r="4" spans="1:3">
      <c r="A4" s="4" t="s">
        <v>315</v>
      </c>
      <c r="B4" s="5" t="n">
        <v>32371</v>
      </c>
      <c r="C4" s="5" t="n">
        <v>32700</v>
      </c>
    </row>
    <row r="5" spans="1:3">
      <c r="A5" s="4" t="s">
        <v>316</v>
      </c>
      <c r="B5" s="5" t="n">
        <v>67697</v>
      </c>
      <c r="C5" s="5" t="n">
        <v>32592</v>
      </c>
    </row>
    <row r="6" spans="1:3">
      <c r="A6" s="4" t="s">
        <v>113</v>
      </c>
      <c r="B6" s="7" t="n">
        <v>105301</v>
      </c>
      <c r="C6" s="7" t="n">
        <v>68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7</v>
      </c>
      <c r="B1" s="2" t="s">
        <v>2</v>
      </c>
      <c r="C1" s="2" t="s">
        <v>27</v>
      </c>
    </row>
    <row r="2" spans="1:3">
      <c r="A2" s="4" t="s">
        <v>43</v>
      </c>
      <c r="B2" s="7" t="n">
        <v>205524</v>
      </c>
      <c r="C2" s="7" t="n">
        <v>162331</v>
      </c>
    </row>
    <row r="3" spans="1:3">
      <c r="A3" s="4" t="s">
        <v>289</v>
      </c>
    </row>
    <row r="4" spans="1:3">
      <c r="A4" s="4" t="s">
        <v>43</v>
      </c>
      <c r="B4" s="5" t="n">
        <v>150524</v>
      </c>
      <c r="C4" s="5" t="n">
        <v>103831</v>
      </c>
    </row>
    <row r="5" spans="1:3">
      <c r="A5" s="4" t="s">
        <v>295</v>
      </c>
    </row>
    <row r="6" spans="1:3">
      <c r="A6" s="4" t="s">
        <v>43</v>
      </c>
      <c r="B6" s="7" t="n">
        <v>55000</v>
      </c>
      <c r="C6" s="7" t="n">
        <v>58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80"/>
    <col customWidth="1" max="8" min="8" width="37"/>
    <col customWidth="1" max="9" min="9" width="80"/>
    <col customWidth="1" max="10" min="10" width="27"/>
    <col customWidth="1" max="11" min="11" width="26"/>
    <col customWidth="1" max="12" min="12" width="27"/>
    <col customWidth="1" max="13" min="13" width="27"/>
    <col customWidth="1" max="14" min="14" width="80"/>
    <col customWidth="1" max="15" min="15" width="21"/>
    <col customWidth="1" max="16" min="16" width="80"/>
    <col customWidth="1" max="17" min="17" width="37"/>
    <col customWidth="1" max="18" min="18" width="37"/>
    <col customWidth="1" max="19" min="19" width="33"/>
    <col customWidth="1" max="20" min="20" width="21"/>
    <col customWidth="1" max="21" min="21" width="21"/>
    <col customWidth="1" max="22" min="22" width="22"/>
    <col customWidth="1" max="23" min="23" width="21"/>
    <col customWidth="1" max="24" min="24" width="21"/>
    <col customWidth="1" max="25" min="25" width="21"/>
  </cols>
  <sheetData>
    <row r="1" spans="1:25">
      <c r="A1" s="1" t="s">
        <v>318</v>
      </c>
      <c r="B1" s="2" t="s">
        <v>319</v>
      </c>
      <c r="C1" s="2" t="s">
        <v>320</v>
      </c>
      <c r="D1" s="2" t="s">
        <v>321</v>
      </c>
      <c r="E1" s="2" t="s">
        <v>322</v>
      </c>
      <c r="F1" s="2" t="s">
        <v>323</v>
      </c>
      <c r="G1" s="2" t="s">
        <v>324</v>
      </c>
      <c r="H1" s="2" t="s">
        <v>325</v>
      </c>
      <c r="I1" s="2" t="s">
        <v>326</v>
      </c>
      <c r="J1" s="2" t="s">
        <v>327</v>
      </c>
      <c r="K1" s="2" t="s">
        <v>328</v>
      </c>
      <c r="L1" s="2" t="s">
        <v>329</v>
      </c>
      <c r="M1" s="2" t="s">
        <v>330</v>
      </c>
      <c r="N1" s="2" t="s">
        <v>331</v>
      </c>
      <c r="O1" s="2" t="s">
        <v>332</v>
      </c>
      <c r="P1" s="2" t="s">
        <v>333</v>
      </c>
      <c r="Q1" s="2" t="s">
        <v>334</v>
      </c>
      <c r="R1" s="2" t="s">
        <v>335</v>
      </c>
      <c r="S1" s="2" t="s">
        <v>336</v>
      </c>
      <c r="T1" s="2" t="s">
        <v>272</v>
      </c>
      <c r="U1" s="2" t="s">
        <v>337</v>
      </c>
      <c r="V1" s="2" t="s">
        <v>272</v>
      </c>
      <c r="W1" s="2" t="s">
        <v>337</v>
      </c>
      <c r="X1" s="2" t="s">
        <v>338</v>
      </c>
      <c r="Y1" s="2" t="s">
        <v>339</v>
      </c>
    </row>
    <row r="2" spans="1:25">
      <c r="A2" s="4" t="s">
        <v>340</v>
      </c>
      <c r="T2" s="7" t="n">
        <v>7500</v>
      </c>
      <c r="V2" s="7" t="n">
        <v>7500</v>
      </c>
    </row>
    <row r="3" spans="1:25">
      <c r="A3" s="4" t="s">
        <v>341</v>
      </c>
      <c r="V3" s="7" t="n">
        <v>435719</v>
      </c>
    </row>
    <row r="4" spans="1:25">
      <c r="A4" s="4" t="s">
        <v>342</v>
      </c>
      <c r="V4" s="4" t="s">
        <v>343</v>
      </c>
    </row>
    <row r="5" spans="1:25">
      <c r="A5" s="4" t="s">
        <v>344</v>
      </c>
      <c r="V5" s="4" t="s">
        <v>345</v>
      </c>
    </row>
    <row r="6" spans="1:25">
      <c r="A6" s="4" t="s">
        <v>346</v>
      </c>
      <c r="V6" s="4" t="s">
        <v>347</v>
      </c>
    </row>
    <row r="7" spans="1:25">
      <c r="A7" s="4" t="s">
        <v>130</v>
      </c>
      <c r="V7" s="7" t="n">
        <v>186477</v>
      </c>
      <c r="W7" s="7" t="n">
        <v>52963</v>
      </c>
    </row>
    <row r="8" spans="1:25">
      <c r="A8" s="4" t="s">
        <v>348</v>
      </c>
      <c r="V8" s="5" t="n">
        <v>416110</v>
      </c>
    </row>
    <row r="9" spans="1:25">
      <c r="A9" s="4" t="s">
        <v>349</v>
      </c>
      <c r="T9" s="7" t="n">
        <v>-305000</v>
      </c>
      <c r="U9" s="4" t="s">
        <v>47</v>
      </c>
      <c r="V9" s="7" t="n">
        <v>-305000</v>
      </c>
      <c r="W9" s="4" t="s">
        <v>47</v>
      </c>
    </row>
    <row r="10" spans="1:25">
      <c r="A10" s="4" t="s">
        <v>350</v>
      </c>
    </row>
    <row r="11" spans="1:25">
      <c r="A11" s="4" t="s">
        <v>351</v>
      </c>
      <c r="V11" s="4" t="s">
        <v>352</v>
      </c>
    </row>
    <row r="12" spans="1:25">
      <c r="A12" s="4" t="s">
        <v>353</v>
      </c>
    </row>
    <row r="13" spans="1:25">
      <c r="A13" s="4" t="s">
        <v>354</v>
      </c>
      <c r="R13" s="4" t="s">
        <v>355</v>
      </c>
    </row>
    <row r="14" spans="1:25">
      <c r="A14" s="4" t="s">
        <v>340</v>
      </c>
      <c r="R14" s="7" t="n">
        <v>15000</v>
      </c>
    </row>
    <row r="15" spans="1:25">
      <c r="A15" s="4" t="s">
        <v>356</v>
      </c>
      <c r="R15" s="4" t="s">
        <v>357</v>
      </c>
    </row>
    <row r="16" spans="1:25">
      <c r="A16" s="4" t="s">
        <v>358</v>
      </c>
      <c r="R16" s="4" t="s">
        <v>359</v>
      </c>
    </row>
    <row r="17" spans="1:25">
      <c r="A17" s="4" t="s">
        <v>360</v>
      </c>
      <c r="R17" s="7" t="n">
        <v>5770</v>
      </c>
    </row>
    <row r="18" spans="1:25">
      <c r="A18" s="4" t="s">
        <v>341</v>
      </c>
      <c r="K18" s="7" t="n">
        <v>7500</v>
      </c>
    </row>
    <row r="19" spans="1:25">
      <c r="A19" s="4" t="s">
        <v>361</v>
      </c>
      <c r="K19" s="5" t="n">
        <v>30000</v>
      </c>
    </row>
    <row r="20" spans="1:25">
      <c r="A20" s="4" t="s">
        <v>362</v>
      </c>
      <c r="R20" s="5" t="n">
        <v>30000</v>
      </c>
    </row>
    <row r="21" spans="1:25">
      <c r="A21" s="4" t="s">
        <v>363</v>
      </c>
      <c r="R21" s="10" t="n">
        <v>0.5</v>
      </c>
    </row>
    <row r="22" spans="1:25">
      <c r="A22" s="4" t="s">
        <v>351</v>
      </c>
      <c r="R22" s="4" t="s">
        <v>364</v>
      </c>
    </row>
    <row r="23" spans="1:25">
      <c r="A23" s="4" t="s">
        <v>342</v>
      </c>
      <c r="R23" s="4" t="s">
        <v>343</v>
      </c>
    </row>
    <row r="24" spans="1:25">
      <c r="A24" s="4" t="s">
        <v>344</v>
      </c>
      <c r="R24" s="4" t="s">
        <v>262</v>
      </c>
    </row>
    <row r="25" spans="1:25">
      <c r="A25" s="4" t="s">
        <v>346</v>
      </c>
      <c r="R25" s="4" t="s">
        <v>365</v>
      </c>
    </row>
    <row r="26" spans="1:25">
      <c r="A26" s="4" t="s">
        <v>130</v>
      </c>
      <c r="R26" s="7" t="n">
        <v>4873</v>
      </c>
    </row>
    <row r="27" spans="1:25">
      <c r="A27" s="4" t="s">
        <v>366</v>
      </c>
    </row>
    <row r="28" spans="1:25">
      <c r="A28" s="4" t="s">
        <v>354</v>
      </c>
      <c r="Q28" s="4" t="s">
        <v>265</v>
      </c>
    </row>
    <row r="29" spans="1:25">
      <c r="A29" s="4" t="s">
        <v>340</v>
      </c>
      <c r="Q29" s="7" t="n">
        <v>50000</v>
      </c>
    </row>
    <row r="30" spans="1:25">
      <c r="A30" s="4" t="s">
        <v>356</v>
      </c>
      <c r="Q30" s="4" t="s">
        <v>367</v>
      </c>
    </row>
    <row r="31" spans="1:25">
      <c r="A31" s="4" t="s">
        <v>358</v>
      </c>
      <c r="Q31" s="4" t="s">
        <v>359</v>
      </c>
    </row>
    <row r="32" spans="1:25">
      <c r="A32" s="4" t="s">
        <v>368</v>
      </c>
      <c r="Q32" s="4" t="s">
        <v>369</v>
      </c>
    </row>
    <row r="33" spans="1:25">
      <c r="A33" s="4" t="s">
        <v>360</v>
      </c>
      <c r="Q33" s="7" t="n">
        <v>32897</v>
      </c>
    </row>
    <row r="34" spans="1:25">
      <c r="A34" s="4" t="s">
        <v>362</v>
      </c>
      <c r="Q34" s="5" t="n">
        <v>80000</v>
      </c>
    </row>
    <row r="35" spans="1:25">
      <c r="A35" s="4" t="s">
        <v>363</v>
      </c>
      <c r="Q35" s="10" t="n">
        <v>0.8</v>
      </c>
    </row>
    <row r="36" spans="1:25">
      <c r="A36" s="4" t="s">
        <v>351</v>
      </c>
      <c r="Q36" s="4" t="s">
        <v>370</v>
      </c>
    </row>
    <row r="37" spans="1:25">
      <c r="A37" s="4" t="s">
        <v>342</v>
      </c>
      <c r="Q37" s="4" t="s">
        <v>343</v>
      </c>
    </row>
    <row r="38" spans="1:25">
      <c r="A38" s="4" t="s">
        <v>344</v>
      </c>
      <c r="Q38" s="4" t="s">
        <v>262</v>
      </c>
    </row>
    <row r="39" spans="1:25">
      <c r="A39" s="4" t="s">
        <v>346</v>
      </c>
      <c r="Q39" s="4" t="s">
        <v>371</v>
      </c>
    </row>
    <row r="40" spans="1:25">
      <c r="A40" s="4" t="s">
        <v>130</v>
      </c>
      <c r="Q40" s="7" t="n">
        <v>13783</v>
      </c>
    </row>
    <row r="41" spans="1:25">
      <c r="A41" s="4" t="s">
        <v>372</v>
      </c>
    </row>
    <row r="42" spans="1:25">
      <c r="A42" s="4" t="s">
        <v>373</v>
      </c>
      <c r="Y42" s="7" t="n">
        <v>10200</v>
      </c>
    </row>
    <row r="43" spans="1:25">
      <c r="A43" s="4" t="s">
        <v>374</v>
      </c>
      <c r="X43" s="7" t="n">
        <v>13100</v>
      </c>
    </row>
    <row r="44" spans="1:25">
      <c r="A44" s="4" t="s">
        <v>375</v>
      </c>
    </row>
    <row r="45" spans="1:25">
      <c r="A45" s="4" t="s">
        <v>373</v>
      </c>
      <c r="O45" s="7" t="n">
        <v>44850</v>
      </c>
    </row>
    <row r="46" spans="1:25">
      <c r="A46" s="4" t="s">
        <v>374</v>
      </c>
      <c r="I46" s="7" t="n">
        <v>28600</v>
      </c>
    </row>
    <row r="47" spans="1:25">
      <c r="A47" s="4" t="s">
        <v>348</v>
      </c>
      <c r="O47" s="7" t="n">
        <v>29505</v>
      </c>
    </row>
    <row r="48" spans="1:25">
      <c r="A48" s="4" t="s">
        <v>376</v>
      </c>
    </row>
    <row r="49" spans="1:25">
      <c r="A49" s="4" t="s">
        <v>354</v>
      </c>
      <c r="M49" s="4" t="s">
        <v>377</v>
      </c>
    </row>
    <row r="50" spans="1:25">
      <c r="A50" s="4" t="s">
        <v>356</v>
      </c>
      <c r="M50" s="4" t="s">
        <v>378</v>
      </c>
    </row>
    <row r="51" spans="1:25">
      <c r="A51" s="4" t="s">
        <v>130</v>
      </c>
      <c r="L51" s="7" t="n">
        <v>50000</v>
      </c>
      <c r="M51" s="7" t="n">
        <v>50000</v>
      </c>
    </row>
    <row r="52" spans="1:25">
      <c r="A52" s="4" t="s">
        <v>379</v>
      </c>
      <c r="M52" s="7" t="n">
        <v>50000</v>
      </c>
    </row>
    <row r="53" spans="1:25">
      <c r="A53" s="4" t="s">
        <v>380</v>
      </c>
      <c r="L53" s="5" t="n">
        <v>50000</v>
      </c>
      <c r="M53" s="5" t="n">
        <v>50000</v>
      </c>
    </row>
    <row r="54" spans="1:25">
      <c r="A54" s="4" t="s">
        <v>381</v>
      </c>
      <c r="L54" s="7" t="n">
        <v>50000</v>
      </c>
      <c r="M54" s="7" t="n">
        <v>50000</v>
      </c>
    </row>
    <row r="55" spans="1:25">
      <c r="A55" s="4" t="s">
        <v>382</v>
      </c>
    </row>
    <row r="56" spans="1:25">
      <c r="A56" s="4" t="s">
        <v>354</v>
      </c>
      <c r="J56" s="4" t="s">
        <v>383</v>
      </c>
    </row>
    <row r="57" spans="1:25">
      <c r="A57" s="4" t="s">
        <v>356</v>
      </c>
      <c r="J57" s="4" t="s">
        <v>384</v>
      </c>
    </row>
    <row r="58" spans="1:25">
      <c r="A58" s="4" t="s">
        <v>130</v>
      </c>
      <c r="J58" s="7" t="n">
        <v>10000</v>
      </c>
    </row>
    <row r="59" spans="1:25">
      <c r="A59" s="4" t="s">
        <v>379</v>
      </c>
      <c r="J59" s="7" t="n">
        <v>10000</v>
      </c>
    </row>
    <row r="60" spans="1:25">
      <c r="A60" s="4" t="s">
        <v>380</v>
      </c>
      <c r="J60" s="5" t="n">
        <v>100000</v>
      </c>
    </row>
    <row r="61" spans="1:25">
      <c r="A61" s="4" t="s">
        <v>381</v>
      </c>
      <c r="J61" s="7" t="n">
        <v>10000</v>
      </c>
    </row>
    <row r="62" spans="1:25">
      <c r="A62" s="4" t="s">
        <v>385</v>
      </c>
    </row>
    <row r="63" spans="1:25">
      <c r="A63" s="4" t="s">
        <v>354</v>
      </c>
      <c r="I63" s="4" t="s">
        <v>386</v>
      </c>
    </row>
    <row r="64" spans="1:25">
      <c r="A64" s="4" t="s">
        <v>356</v>
      </c>
      <c r="I64" s="4" t="s">
        <v>387</v>
      </c>
    </row>
    <row r="65" spans="1:25">
      <c r="A65" s="4" t="s">
        <v>379</v>
      </c>
      <c r="I65" s="7" t="n">
        <v>36100</v>
      </c>
    </row>
    <row r="66" spans="1:25">
      <c r="A66" s="4" t="s">
        <v>381</v>
      </c>
      <c r="I66" s="5" t="n">
        <v>36100</v>
      </c>
    </row>
    <row r="67" spans="1:25">
      <c r="A67" s="4" t="s">
        <v>388</v>
      </c>
      <c r="I67" s="5" t="n">
        <v>752</v>
      </c>
    </row>
    <row r="68" spans="1:25">
      <c r="A68" s="4" t="s">
        <v>389</v>
      </c>
      <c r="I68" s="7" t="n">
        <v>36100</v>
      </c>
    </row>
    <row r="69" spans="1:25">
      <c r="A69" s="4" t="s">
        <v>390</v>
      </c>
    </row>
    <row r="70" spans="1:25">
      <c r="A70" s="4" t="s">
        <v>354</v>
      </c>
      <c r="H70" s="4" t="s">
        <v>386</v>
      </c>
    </row>
    <row r="71" spans="1:25">
      <c r="A71" s="4" t="s">
        <v>356</v>
      </c>
      <c r="H71" s="4" t="s">
        <v>391</v>
      </c>
    </row>
    <row r="72" spans="1:25">
      <c r="A72" s="4" t="s">
        <v>362</v>
      </c>
      <c r="H72" s="5" t="n">
        <v>50000</v>
      </c>
    </row>
    <row r="73" spans="1:25">
      <c r="A73" s="4" t="s">
        <v>363</v>
      </c>
      <c r="H73" s="10" t="n">
        <v>0.1</v>
      </c>
    </row>
    <row r="74" spans="1:25">
      <c r="A74" s="4" t="s">
        <v>351</v>
      </c>
      <c r="H74" s="4" t="s">
        <v>392</v>
      </c>
    </row>
    <row r="75" spans="1:25">
      <c r="A75" s="4" t="s">
        <v>342</v>
      </c>
      <c r="H75" s="4" t="s">
        <v>343</v>
      </c>
    </row>
    <row r="76" spans="1:25">
      <c r="A76" s="4" t="s">
        <v>344</v>
      </c>
      <c r="H76" s="4" t="s">
        <v>393</v>
      </c>
    </row>
    <row r="77" spans="1:25">
      <c r="A77" s="4" t="s">
        <v>346</v>
      </c>
      <c r="H77" s="4" t="s">
        <v>394</v>
      </c>
    </row>
    <row r="78" spans="1:25">
      <c r="A78" s="4" t="s">
        <v>130</v>
      </c>
      <c r="H78" s="7" t="n">
        <v>5040</v>
      </c>
    </row>
    <row r="79" spans="1:25">
      <c r="A79" s="4" t="s">
        <v>379</v>
      </c>
      <c r="H79" s="5" t="n">
        <v>5040</v>
      </c>
    </row>
    <row r="80" spans="1:25">
      <c r="A80" s="4" t="s">
        <v>381</v>
      </c>
      <c r="H80" s="5" t="n">
        <v>5040</v>
      </c>
    </row>
    <row r="81" spans="1:25">
      <c r="A81" s="4" t="s">
        <v>388</v>
      </c>
      <c r="H81" s="7" t="n">
        <v>105</v>
      </c>
    </row>
    <row r="82" spans="1:25">
      <c r="A82" s="4" t="s">
        <v>395</v>
      </c>
    </row>
    <row r="83" spans="1:25">
      <c r="A83" s="4" t="s">
        <v>354</v>
      </c>
      <c r="H83" s="4" t="s">
        <v>386</v>
      </c>
    </row>
    <row r="84" spans="1:25">
      <c r="A84" s="4" t="s">
        <v>356</v>
      </c>
      <c r="H84" s="4" t="s">
        <v>391</v>
      </c>
    </row>
    <row r="85" spans="1:25">
      <c r="A85" s="4" t="s">
        <v>379</v>
      </c>
      <c r="H85" s="7" t="n">
        <v>24960</v>
      </c>
    </row>
    <row r="86" spans="1:25">
      <c r="A86" s="4" t="s">
        <v>381</v>
      </c>
      <c r="H86" s="5" t="n">
        <v>24960</v>
      </c>
    </row>
    <row r="87" spans="1:25">
      <c r="A87" s="4" t="s">
        <v>388</v>
      </c>
      <c r="H87" s="5" t="n">
        <v>520</v>
      </c>
    </row>
    <row r="88" spans="1:25">
      <c r="A88" s="4" t="s">
        <v>389</v>
      </c>
      <c r="H88" s="7" t="n">
        <v>24960</v>
      </c>
    </row>
    <row r="89" spans="1:25">
      <c r="A89" s="4" t="s">
        <v>396</v>
      </c>
    </row>
    <row r="90" spans="1:25">
      <c r="A90" s="4" t="s">
        <v>354</v>
      </c>
      <c r="H90" s="4" t="s">
        <v>386</v>
      </c>
    </row>
    <row r="91" spans="1:25">
      <c r="A91" s="4" t="s">
        <v>356</v>
      </c>
      <c r="H91" s="4" t="s">
        <v>397</v>
      </c>
    </row>
    <row r="92" spans="1:25">
      <c r="A92" s="4" t="s">
        <v>379</v>
      </c>
      <c r="H92" s="7" t="n">
        <v>50000</v>
      </c>
    </row>
    <row r="93" spans="1:25">
      <c r="A93" s="4" t="s">
        <v>381</v>
      </c>
      <c r="H93" s="5" t="n">
        <v>50000</v>
      </c>
    </row>
    <row r="94" spans="1:25">
      <c r="A94" s="4" t="s">
        <v>388</v>
      </c>
      <c r="H94" s="5" t="n">
        <v>1042</v>
      </c>
    </row>
    <row r="95" spans="1:25">
      <c r="A95" s="4" t="s">
        <v>389</v>
      </c>
      <c r="H95" s="7" t="n">
        <v>50000</v>
      </c>
    </row>
    <row r="96" spans="1:25">
      <c r="A96" s="4" t="s">
        <v>398</v>
      </c>
    </row>
    <row r="97" spans="1:25">
      <c r="A97" s="4" t="s">
        <v>354</v>
      </c>
      <c r="F97" s="4" t="s">
        <v>386</v>
      </c>
    </row>
    <row r="98" spans="1:25">
      <c r="A98" s="4" t="s">
        <v>356</v>
      </c>
      <c r="F98" s="4" t="s">
        <v>399</v>
      </c>
    </row>
    <row r="99" spans="1:25">
      <c r="A99" s="4" t="s">
        <v>379</v>
      </c>
      <c r="F99" s="7" t="n">
        <v>50400</v>
      </c>
    </row>
    <row r="100" spans="1:25">
      <c r="A100" s="4" t="s">
        <v>388</v>
      </c>
      <c r="F100" s="5" t="n">
        <v>1042</v>
      </c>
    </row>
    <row r="101" spans="1:25">
      <c r="A101" s="4" t="s">
        <v>389</v>
      </c>
      <c r="F101" s="5" t="n">
        <v>50000</v>
      </c>
    </row>
    <row r="102" spans="1:25">
      <c r="A102" s="4" t="s">
        <v>400</v>
      </c>
      <c r="F102" s="7" t="n">
        <v>27720</v>
      </c>
    </row>
    <row r="103" spans="1:25">
      <c r="A103" s="4" t="s">
        <v>401</v>
      </c>
    </row>
    <row r="104" spans="1:25">
      <c r="A104" s="4" t="s">
        <v>354</v>
      </c>
      <c r="E104" s="4" t="s">
        <v>386</v>
      </c>
    </row>
    <row r="105" spans="1:25">
      <c r="A105" s="4" t="s">
        <v>356</v>
      </c>
      <c r="E105" s="4" t="s">
        <v>402</v>
      </c>
    </row>
    <row r="106" spans="1:25">
      <c r="A106" s="4" t="s">
        <v>379</v>
      </c>
      <c r="E106" s="7" t="n">
        <v>70000</v>
      </c>
    </row>
    <row r="107" spans="1:25">
      <c r="A107" s="4" t="s">
        <v>381</v>
      </c>
      <c r="E107" s="5" t="n">
        <v>70000</v>
      </c>
    </row>
    <row r="108" spans="1:25">
      <c r="A108" s="4" t="s">
        <v>388</v>
      </c>
      <c r="E108" s="5" t="n">
        <v>1458</v>
      </c>
    </row>
    <row r="109" spans="1:25">
      <c r="A109" s="4" t="s">
        <v>389</v>
      </c>
      <c r="E109" s="5" t="n">
        <v>70000</v>
      </c>
    </row>
    <row r="110" spans="1:25">
      <c r="A110" s="4" t="s">
        <v>400</v>
      </c>
      <c r="E110" s="7" t="n">
        <v>28000</v>
      </c>
    </row>
    <row r="111" spans="1:25">
      <c r="A111" s="4" t="s">
        <v>403</v>
      </c>
    </row>
    <row r="112" spans="1:25">
      <c r="A112" s="4" t="s">
        <v>354</v>
      </c>
      <c r="D112" s="4" t="s">
        <v>386</v>
      </c>
    </row>
    <row r="113" spans="1:25">
      <c r="A113" s="4" t="s">
        <v>356</v>
      </c>
      <c r="D113" s="4" t="s">
        <v>404</v>
      </c>
    </row>
    <row r="114" spans="1:25">
      <c r="A114" s="4" t="s">
        <v>379</v>
      </c>
      <c r="D114" s="7" t="n">
        <v>75000</v>
      </c>
    </row>
    <row r="115" spans="1:25">
      <c r="A115" s="4" t="s">
        <v>381</v>
      </c>
      <c r="D115" s="5" t="n">
        <v>75000</v>
      </c>
    </row>
    <row r="116" spans="1:25">
      <c r="A116" s="4" t="s">
        <v>388</v>
      </c>
      <c r="D116" s="5" t="n">
        <v>1563</v>
      </c>
    </row>
    <row r="117" spans="1:25">
      <c r="A117" s="4" t="s">
        <v>389</v>
      </c>
      <c r="D117" s="5" t="n">
        <v>75000</v>
      </c>
    </row>
    <row r="118" spans="1:25">
      <c r="A118" s="4" t="s">
        <v>400</v>
      </c>
      <c r="D118" s="7" t="n">
        <v>30000</v>
      </c>
    </row>
    <row r="119" spans="1:25">
      <c r="A119" s="4" t="s">
        <v>405</v>
      </c>
    </row>
    <row r="120" spans="1:25">
      <c r="A120" s="4" t="s">
        <v>406</v>
      </c>
      <c r="I120" s="4" t="s">
        <v>407</v>
      </c>
    </row>
    <row r="121" spans="1:25">
      <c r="A121" s="4" t="s">
        <v>349</v>
      </c>
      <c r="I121" s="7" t="n">
        <v>116541</v>
      </c>
    </row>
    <row r="122" spans="1:25">
      <c r="A122" s="4" t="s">
        <v>408</v>
      </c>
      <c r="I122" s="5" t="n">
        <v>425000</v>
      </c>
    </row>
    <row r="123" spans="1:25">
      <c r="A123" s="4" t="s">
        <v>409</v>
      </c>
    </row>
    <row r="124" spans="1:25">
      <c r="A124" s="4" t="s">
        <v>374</v>
      </c>
      <c r="P124" s="7" t="n">
        <v>65000</v>
      </c>
    </row>
    <row r="125" spans="1:25">
      <c r="A125" s="4" t="s">
        <v>410</v>
      </c>
    </row>
    <row r="126" spans="1:25">
      <c r="A126" s="4" t="s">
        <v>130</v>
      </c>
      <c r="P126" s="5" t="n">
        <v>65000</v>
      </c>
    </row>
    <row r="127" spans="1:25">
      <c r="A127" s="4" t="s">
        <v>411</v>
      </c>
      <c r="P127" s="5" t="n">
        <v>937</v>
      </c>
    </row>
    <row r="128" spans="1:25">
      <c r="A128" s="4" t="s">
        <v>412</v>
      </c>
      <c r="P128" s="5" t="n">
        <v>3531</v>
      </c>
    </row>
    <row r="129" spans="1:25">
      <c r="A129" s="4" t="s">
        <v>413</v>
      </c>
      <c r="P129" s="7" t="n">
        <v>5</v>
      </c>
    </row>
    <row r="130" spans="1:25">
      <c r="A130" s="4" t="s">
        <v>406</v>
      </c>
      <c r="P130" s="4" t="s">
        <v>414</v>
      </c>
    </row>
    <row r="131" spans="1:25">
      <c r="A131" s="4" t="s">
        <v>415</v>
      </c>
    </row>
    <row r="132" spans="1:25">
      <c r="A132" s="4" t="s">
        <v>130</v>
      </c>
      <c r="I132" s="7" t="n">
        <v>8959</v>
      </c>
    </row>
    <row r="133" spans="1:25">
      <c r="A133" s="4" t="s">
        <v>388</v>
      </c>
      <c r="I133" s="7" t="n">
        <v>4000</v>
      </c>
    </row>
    <row r="134" spans="1:25">
      <c r="A134" s="4" t="s">
        <v>406</v>
      </c>
      <c r="I134" s="4" t="s">
        <v>416</v>
      </c>
    </row>
    <row r="135" spans="1:25">
      <c r="A135" s="4" t="s">
        <v>408</v>
      </c>
      <c r="I135" s="5" t="n">
        <v>50000</v>
      </c>
    </row>
    <row r="136" spans="1:25">
      <c r="A136" s="4" t="s">
        <v>417</v>
      </c>
    </row>
    <row r="137" spans="1:25">
      <c r="A137" s="4" t="s">
        <v>374</v>
      </c>
      <c r="N137" s="7" t="n">
        <v>55000</v>
      </c>
    </row>
    <row r="138" spans="1:25">
      <c r="A138" s="4" t="s">
        <v>418</v>
      </c>
    </row>
    <row r="139" spans="1:25">
      <c r="A139" s="4" t="s">
        <v>130</v>
      </c>
      <c r="N139" s="5" t="n">
        <v>55000</v>
      </c>
    </row>
    <row r="140" spans="1:25">
      <c r="A140" s="4" t="s">
        <v>411</v>
      </c>
      <c r="N140" s="5" t="n">
        <v>937</v>
      </c>
    </row>
    <row r="141" spans="1:25">
      <c r="A141" s="4" t="s">
        <v>412</v>
      </c>
      <c r="N141" s="5" t="n">
        <v>3531</v>
      </c>
    </row>
    <row r="142" spans="1:25">
      <c r="A142" s="4" t="s">
        <v>413</v>
      </c>
      <c r="N142" s="7" t="n">
        <v>5</v>
      </c>
    </row>
    <row r="143" spans="1:25">
      <c r="A143" s="4" t="s">
        <v>406</v>
      </c>
      <c r="N143" s="4" t="s">
        <v>414</v>
      </c>
    </row>
    <row r="144" spans="1:25">
      <c r="A144" s="4" t="s">
        <v>419</v>
      </c>
    </row>
    <row r="145" spans="1:25">
      <c r="A145" s="4" t="s">
        <v>420</v>
      </c>
      <c r="I145" s="4" t="s">
        <v>421</v>
      </c>
    </row>
    <row r="146" spans="1:25">
      <c r="A146" s="4" t="s">
        <v>422</v>
      </c>
    </row>
    <row r="147" spans="1:25">
      <c r="A147" s="4" t="s">
        <v>423</v>
      </c>
      <c r="I147" s="5" t="n">
        <v>845913</v>
      </c>
    </row>
    <row r="148" spans="1:25">
      <c r="A148" s="4" t="s">
        <v>424</v>
      </c>
    </row>
    <row r="149" spans="1:25">
      <c r="A149" s="4" t="s">
        <v>354</v>
      </c>
      <c r="I149" s="4" t="s">
        <v>386</v>
      </c>
    </row>
    <row r="150" spans="1:25">
      <c r="A150" s="4" t="s">
        <v>425</v>
      </c>
      <c r="I150" s="7" t="n">
        <v>192000</v>
      </c>
    </row>
    <row r="151" spans="1:25">
      <c r="A151" s="4" t="s">
        <v>426</v>
      </c>
    </row>
    <row r="152" spans="1:25">
      <c r="A152" s="4" t="s">
        <v>354</v>
      </c>
      <c r="I152" s="4" t="s">
        <v>386</v>
      </c>
    </row>
    <row r="153" spans="1:25">
      <c r="A153" s="4" t="s">
        <v>425</v>
      </c>
      <c r="I153" s="7" t="n">
        <v>350400</v>
      </c>
    </row>
    <row r="154" spans="1:25">
      <c r="A154" s="4" t="s">
        <v>427</v>
      </c>
    </row>
    <row r="155" spans="1:25">
      <c r="A155" s="4" t="s">
        <v>406</v>
      </c>
      <c r="I155" s="4" t="s">
        <v>428</v>
      </c>
    </row>
    <row r="156" spans="1:25">
      <c r="A156" s="4" t="s">
        <v>425</v>
      </c>
      <c r="I156" s="7" t="n">
        <v>542400</v>
      </c>
    </row>
    <row r="157" spans="1:25">
      <c r="A157" s="4" t="s">
        <v>429</v>
      </c>
    </row>
    <row r="158" spans="1:25">
      <c r="A158" s="4" t="s">
        <v>130</v>
      </c>
      <c r="I158" s="7" t="n">
        <v>192000</v>
      </c>
    </row>
    <row r="159" spans="1:25">
      <c r="A159" s="4" t="s">
        <v>430</v>
      </c>
      <c r="I159" s="4" t="s">
        <v>431</v>
      </c>
    </row>
    <row r="160" spans="1:25">
      <c r="A160" s="4" t="s">
        <v>432</v>
      </c>
    </row>
    <row r="161" spans="1:25">
      <c r="A161" s="4" t="s">
        <v>430</v>
      </c>
      <c r="I161" s="4" t="s">
        <v>433</v>
      </c>
    </row>
    <row r="162" spans="1:25">
      <c r="A162" s="4" t="s">
        <v>434</v>
      </c>
    </row>
    <row r="163" spans="1:25">
      <c r="A163" s="4" t="s">
        <v>406</v>
      </c>
      <c r="G163" s="4" t="s">
        <v>435</v>
      </c>
    </row>
    <row r="164" spans="1:25">
      <c r="A164" s="4" t="s">
        <v>436</v>
      </c>
      <c r="G164" s="7" t="n">
        <v>325000</v>
      </c>
    </row>
    <row r="165" spans="1:25">
      <c r="A165" s="4" t="s">
        <v>437</v>
      </c>
      <c r="G165" s="7" t="n">
        <v>350400</v>
      </c>
    </row>
    <row r="166" spans="1:25">
      <c r="A166" s="4" t="s">
        <v>438</v>
      </c>
    </row>
    <row r="167" spans="1:25">
      <c r="A167" s="4" t="s">
        <v>439</v>
      </c>
      <c r="G167" s="4" t="s">
        <v>440</v>
      </c>
    </row>
    <row r="168" spans="1:25">
      <c r="A168" s="4" t="s">
        <v>441</v>
      </c>
    </row>
    <row r="169" spans="1:25">
      <c r="A169" s="4" t="s">
        <v>354</v>
      </c>
      <c r="S169" s="4" t="s">
        <v>442</v>
      </c>
    </row>
    <row r="170" spans="1:25">
      <c r="A170" s="4" t="s">
        <v>373</v>
      </c>
      <c r="S170" s="7" t="n">
        <v>160000</v>
      </c>
    </row>
    <row r="171" spans="1:25">
      <c r="A171" s="4" t="s">
        <v>411</v>
      </c>
      <c r="S171" s="7" t="n">
        <v>3205</v>
      </c>
    </row>
    <row r="172" spans="1:25">
      <c r="A172" s="4" t="s">
        <v>443</v>
      </c>
      <c r="S172" s="5" t="n">
        <v>60</v>
      </c>
    </row>
    <row r="173" spans="1:25">
      <c r="A173" s="4" t="s">
        <v>444</v>
      </c>
      <c r="B173" s="7" t="n">
        <v>45000</v>
      </c>
    </row>
    <row r="174" spans="1:25">
      <c r="A174" s="4" t="s">
        <v>445</v>
      </c>
      <c r="B174" s="7" t="n">
        <v>25537</v>
      </c>
    </row>
    <row r="175" spans="1:25">
      <c r="A175" s="4" t="s">
        <v>446</v>
      </c>
    </row>
    <row r="176" spans="1:25">
      <c r="A176" s="4" t="s">
        <v>361</v>
      </c>
      <c r="C176" s="5" t="n">
        <v>1000000</v>
      </c>
    </row>
    <row r="177" spans="1:25">
      <c r="A177" s="4" t="s">
        <v>447</v>
      </c>
      <c r="C177" s="7" t="n">
        <v>255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4" t="s">
        <v>449</v>
      </c>
      <c r="B2" s="7" t="n">
        <v>114902</v>
      </c>
      <c r="C2" s="7" t="n">
        <v>125351</v>
      </c>
    </row>
    <row r="3" spans="1:3">
      <c r="A3" s="4" t="s">
        <v>450</v>
      </c>
      <c r="B3" s="5" t="n">
        <v>168377</v>
      </c>
      <c r="C3" s="5" t="n">
        <v>17708</v>
      </c>
    </row>
    <row r="4" spans="1:3">
      <c r="A4" s="4" t="s">
        <v>451</v>
      </c>
    </row>
    <row r="5" spans="1:3">
      <c r="A5" s="4" t="s">
        <v>113</v>
      </c>
      <c r="B5" s="5" t="n">
        <v>451413</v>
      </c>
      <c r="C5" s="5" t="n">
        <v>313103</v>
      </c>
    </row>
    <row r="6" spans="1:3">
      <c r="A6" s="4" t="s">
        <v>449</v>
      </c>
      <c r="B6" s="5" t="n">
        <v>164387</v>
      </c>
      <c r="C6" s="5" t="n">
        <v>238264</v>
      </c>
    </row>
    <row r="7" spans="1:3">
      <c r="A7" s="4" t="s">
        <v>450</v>
      </c>
      <c r="B7" s="5" t="n">
        <v>287029</v>
      </c>
      <c r="C7" s="5" t="n">
        <v>74839</v>
      </c>
    </row>
    <row r="8" spans="1:3">
      <c r="A8" s="4" t="s">
        <v>452</v>
      </c>
    </row>
    <row r="9" spans="1:3">
      <c r="A9" s="4" t="s">
        <v>113</v>
      </c>
      <c r="B9" s="5" t="n">
        <v>39350</v>
      </c>
      <c r="C9" s="5" t="n">
        <v>10110</v>
      </c>
    </row>
    <row r="10" spans="1:3">
      <c r="A10" s="4" t="s">
        <v>449</v>
      </c>
      <c r="B10" s="5" t="n">
        <v>39350</v>
      </c>
      <c r="C10" s="5" t="n">
        <v>10110</v>
      </c>
    </row>
    <row r="11" spans="1:3">
      <c r="A11" s="4" t="s">
        <v>450</v>
      </c>
      <c r="B11" s="4" t="s">
        <v>47</v>
      </c>
      <c r="C11" s="4" t="s">
        <v>47</v>
      </c>
    </row>
    <row r="12" spans="1:3">
      <c r="A12" s="4" t="s">
        <v>453</v>
      </c>
    </row>
    <row r="13" spans="1:3">
      <c r="A13" s="4" t="s">
        <v>113</v>
      </c>
      <c r="B13" s="5" t="n">
        <v>48106</v>
      </c>
      <c r="C13" s="5" t="n">
        <v>33776</v>
      </c>
    </row>
    <row r="14" spans="1:3">
      <c r="A14" s="4" t="s">
        <v>454</v>
      </c>
    </row>
    <row r="15" spans="1:3">
      <c r="A15" s="4" t="s">
        <v>113</v>
      </c>
      <c r="B15" s="5" t="n">
        <v>2150</v>
      </c>
      <c r="C15" s="5" t="n">
        <v>1648</v>
      </c>
    </row>
    <row r="16" spans="1:3">
      <c r="A16" s="4" t="s">
        <v>455</v>
      </c>
    </row>
    <row r="17" spans="1:3">
      <c r="A17" s="4" t="s">
        <v>400</v>
      </c>
      <c r="B17" s="5" t="n">
        <v>-444</v>
      </c>
      <c r="C17" s="5" t="n">
        <v>-3104</v>
      </c>
    </row>
    <row r="18" spans="1:3">
      <c r="A18" s="4" t="s">
        <v>113</v>
      </c>
      <c r="B18" s="5" t="n">
        <v>7500</v>
      </c>
      <c r="C18" s="5" t="n">
        <v>7500</v>
      </c>
    </row>
    <row r="19" spans="1:3">
      <c r="A19" s="4" t="s">
        <v>456</v>
      </c>
    </row>
    <row r="20" spans="1:3">
      <c r="A20" s="4" t="s">
        <v>400</v>
      </c>
      <c r="B20" s="4" t="s">
        <v>47</v>
      </c>
      <c r="C20" s="4" t="s">
        <v>47</v>
      </c>
    </row>
    <row r="21" spans="1:3">
      <c r="A21" s="4" t="s">
        <v>113</v>
      </c>
      <c r="B21" s="5" t="n">
        <v>117</v>
      </c>
      <c r="C21" s="5" t="n">
        <v>31</v>
      </c>
    </row>
    <row r="22" spans="1:3">
      <c r="A22" s="4" t="s">
        <v>457</v>
      </c>
    </row>
    <row r="23" spans="1:3">
      <c r="A23" s="4" t="s">
        <v>400</v>
      </c>
      <c r="B23" s="5" t="n">
        <v>-8950</v>
      </c>
      <c r="C23" s="5" t="n">
        <v>-20620</v>
      </c>
    </row>
    <row r="24" spans="1:3">
      <c r="A24" s="4" t="s">
        <v>113</v>
      </c>
      <c r="B24" s="5" t="n">
        <v>50000</v>
      </c>
      <c r="C24" s="5" t="n">
        <v>50000</v>
      </c>
    </row>
    <row r="25" spans="1:3">
      <c r="A25" s="4" t="s">
        <v>458</v>
      </c>
    </row>
    <row r="26" spans="1:3">
      <c r="A26" s="4" t="s">
        <v>400</v>
      </c>
      <c r="B26" s="4" t="s">
        <v>47</v>
      </c>
      <c r="C26" s="4" t="s">
        <v>47</v>
      </c>
    </row>
    <row r="27" spans="1:3">
      <c r="A27" s="4" t="s">
        <v>113</v>
      </c>
      <c r="B27" s="5" t="n">
        <v>2033</v>
      </c>
      <c r="C27" s="5" t="n">
        <v>1617</v>
      </c>
    </row>
    <row r="28" spans="1:3">
      <c r="A28" s="4" t="s">
        <v>459</v>
      </c>
    </row>
    <row r="29" spans="1:3">
      <c r="A29" s="4" t="s">
        <v>113</v>
      </c>
      <c r="B29" s="5" t="n">
        <v>283279</v>
      </c>
      <c r="C29" s="5" t="n">
        <v>143058</v>
      </c>
    </row>
    <row r="30" spans="1:3">
      <c r="A30" s="4" t="s">
        <v>460</v>
      </c>
    </row>
    <row r="31" spans="1:3">
      <c r="A31" s="4" t="s">
        <v>113</v>
      </c>
      <c r="B31" s="5" t="n">
        <v>15658</v>
      </c>
      <c r="C31" s="5" t="n">
        <v>4087</v>
      </c>
    </row>
    <row r="32" spans="1:3">
      <c r="A32" s="4" t="s">
        <v>461</v>
      </c>
    </row>
    <row r="33" spans="1:3">
      <c r="A33" s="4" t="s">
        <v>113</v>
      </c>
      <c r="B33" s="4" t="s">
        <v>47</v>
      </c>
      <c r="C33" s="5" t="n">
        <v>990</v>
      </c>
    </row>
    <row r="34" spans="1:3">
      <c r="A34" s="4" t="s">
        <v>462</v>
      </c>
    </row>
    <row r="35" spans="1:3">
      <c r="A35" s="4" t="s">
        <v>113</v>
      </c>
      <c r="B35" s="4" t="s">
        <v>47</v>
      </c>
      <c r="C35" s="4" t="s">
        <v>47</v>
      </c>
    </row>
    <row r="36" spans="1:3">
      <c r="A36" s="4" t="s">
        <v>463</v>
      </c>
    </row>
    <row r="37" spans="1:3">
      <c r="A37" s="4" t="s">
        <v>400</v>
      </c>
      <c r="B37" s="4" t="s">
        <v>47</v>
      </c>
      <c r="C37" s="5" t="n">
        <v>-3510</v>
      </c>
    </row>
    <row r="38" spans="1:3">
      <c r="A38" s="4" t="s">
        <v>113</v>
      </c>
      <c r="B38" s="4" t="s">
        <v>47</v>
      </c>
      <c r="C38" s="5" t="n">
        <v>13278</v>
      </c>
    </row>
    <row r="39" spans="1:3">
      <c r="A39" s="4" t="s">
        <v>464</v>
      </c>
    </row>
    <row r="40" spans="1:3">
      <c r="A40" s="4" t="s">
        <v>400</v>
      </c>
      <c r="B40" s="4" t="s">
        <v>47</v>
      </c>
      <c r="C40" s="4" t="s">
        <v>47</v>
      </c>
    </row>
    <row r="41" spans="1:3">
      <c r="A41" s="4" t="s">
        <v>113</v>
      </c>
      <c r="B41" s="4" t="s">
        <v>47</v>
      </c>
      <c r="C41" s="4" t="s">
        <v>47</v>
      </c>
    </row>
    <row r="42" spans="1:3">
      <c r="A42" s="4" t="s">
        <v>465</v>
      </c>
    </row>
    <row r="43" spans="1:3">
      <c r="A43" s="4" t="s">
        <v>400</v>
      </c>
      <c r="B43" s="5" t="n">
        <v>-19792</v>
      </c>
      <c r="C43" s="5" t="n">
        <v>-32292</v>
      </c>
    </row>
    <row r="44" spans="1:3">
      <c r="A44" s="4" t="s">
        <v>113</v>
      </c>
      <c r="B44" s="5" t="n">
        <v>50000</v>
      </c>
      <c r="C44" s="5" t="n">
        <v>50000</v>
      </c>
    </row>
    <row r="45" spans="1:3">
      <c r="A45" s="4" t="s">
        <v>466</v>
      </c>
    </row>
    <row r="46" spans="1:3">
      <c r="A46" s="4" t="s">
        <v>400</v>
      </c>
      <c r="B46" s="4" t="s">
        <v>47</v>
      </c>
      <c r="C46" s="4" t="s">
        <v>47</v>
      </c>
    </row>
    <row r="47" spans="1:3">
      <c r="A47" s="4" t="s">
        <v>113</v>
      </c>
      <c r="B47" s="5" t="n">
        <v>750</v>
      </c>
      <c r="C47" s="4" t="s">
        <v>47</v>
      </c>
    </row>
    <row r="48" spans="1:3">
      <c r="A48" s="4" t="s">
        <v>467</v>
      </c>
    </row>
    <row r="49" spans="1:3">
      <c r="A49" s="4" t="s">
        <v>400</v>
      </c>
      <c r="B49" s="5" t="n">
        <v>-2692</v>
      </c>
      <c r="C49" s="5" t="n">
        <v>-7308</v>
      </c>
    </row>
    <row r="50" spans="1:3">
      <c r="A50" s="4" t="s">
        <v>113</v>
      </c>
      <c r="B50" s="5" t="n">
        <v>10000</v>
      </c>
      <c r="C50" s="5" t="n">
        <v>10000</v>
      </c>
    </row>
    <row r="51" spans="1:3">
      <c r="A51" s="4" t="s">
        <v>468</v>
      </c>
    </row>
    <row r="52" spans="1:3">
      <c r="A52" s="4" t="s">
        <v>400</v>
      </c>
      <c r="B52" s="4" t="s">
        <v>47</v>
      </c>
      <c r="C52" s="4" t="s">
        <v>47</v>
      </c>
    </row>
    <row r="53" spans="1:3">
      <c r="A53" s="4" t="s">
        <v>113</v>
      </c>
      <c r="B53" s="5" t="n">
        <v>1600</v>
      </c>
      <c r="C53" s="5" t="n">
        <v>400</v>
      </c>
    </row>
    <row r="54" spans="1:3">
      <c r="A54" s="4" t="s">
        <v>469</v>
      </c>
    </row>
    <row r="55" spans="1:3">
      <c r="A55" s="4" t="s">
        <v>113</v>
      </c>
      <c r="B55" s="5" t="n">
        <v>36100</v>
      </c>
      <c r="C55" s="5" t="n">
        <v>36100</v>
      </c>
    </row>
    <row r="56" spans="1:3">
      <c r="A56" s="4" t="s">
        <v>470</v>
      </c>
    </row>
    <row r="57" spans="1:3">
      <c r="A57" s="4" t="s">
        <v>113</v>
      </c>
      <c r="B57" s="5" t="n">
        <v>1504</v>
      </c>
      <c r="C57" s="5" t="n">
        <v>3581</v>
      </c>
    </row>
    <row r="58" spans="1:3">
      <c r="A58" s="4" t="s">
        <v>471</v>
      </c>
    </row>
    <row r="59" spans="1:3">
      <c r="A59" s="4" t="s">
        <v>400</v>
      </c>
      <c r="B59" s="5" t="n">
        <v>-1680</v>
      </c>
      <c r="C59" s="5" t="n">
        <v>-4200</v>
      </c>
    </row>
    <row r="60" spans="1:3">
      <c r="A60" s="4" t="s">
        <v>113</v>
      </c>
      <c r="B60" s="5" t="n">
        <v>5040</v>
      </c>
      <c r="C60" s="5" t="n">
        <v>5040</v>
      </c>
    </row>
    <row r="61" spans="1:3">
      <c r="A61" s="4" t="s">
        <v>472</v>
      </c>
    </row>
    <row r="62" spans="1:3">
      <c r="A62" s="4" t="s">
        <v>400</v>
      </c>
      <c r="B62" s="4" t="s">
        <v>47</v>
      </c>
      <c r="C62" s="4" t="s">
        <v>47</v>
      </c>
    </row>
    <row r="63" spans="1:3">
      <c r="A63" s="4" t="s">
        <v>113</v>
      </c>
      <c r="B63" s="4" t="s">
        <v>47</v>
      </c>
      <c r="C63" s="5" t="n">
        <v>106</v>
      </c>
    </row>
    <row r="64" spans="1:3">
      <c r="A64" s="4" t="s">
        <v>473</v>
      </c>
    </row>
    <row r="65" spans="1:3">
      <c r="A65" s="4" t="s">
        <v>113</v>
      </c>
      <c r="B65" s="5" t="n">
        <v>24960</v>
      </c>
      <c r="C65" s="5" t="n">
        <v>24960</v>
      </c>
    </row>
    <row r="66" spans="1:3">
      <c r="A66" s="4" t="s">
        <v>474</v>
      </c>
    </row>
    <row r="67" spans="1:3">
      <c r="A67" s="4" t="s">
        <v>113</v>
      </c>
      <c r="B67" s="5" t="n">
        <v>2629</v>
      </c>
      <c r="C67" s="4" t="s">
        <v>47</v>
      </c>
    </row>
    <row r="68" spans="1:3">
      <c r="A68" s="4" t="s">
        <v>475</v>
      </c>
    </row>
    <row r="69" spans="1:3">
      <c r="A69" s="4" t="s">
        <v>113</v>
      </c>
      <c r="B69" s="5" t="n">
        <v>50000</v>
      </c>
      <c r="C69" s="5" t="n">
        <v>50000</v>
      </c>
    </row>
    <row r="70" spans="1:3">
      <c r="A70" s="4" t="s">
        <v>476</v>
      </c>
    </row>
    <row r="71" spans="1:3">
      <c r="A71" s="4" t="s">
        <v>113</v>
      </c>
      <c r="B71" s="5" t="n">
        <v>2083</v>
      </c>
      <c r="C71" s="4" t="s">
        <v>47</v>
      </c>
    </row>
    <row r="72" spans="1:3">
      <c r="A72" s="4" t="s">
        <v>477</v>
      </c>
    </row>
    <row r="73" spans="1:3">
      <c r="A73" s="4" t="s">
        <v>400</v>
      </c>
      <c r="B73" s="5" t="n">
        <v>-12474</v>
      </c>
    </row>
    <row r="74" spans="1:3">
      <c r="A74" s="4" t="s">
        <v>113</v>
      </c>
      <c r="B74" s="5" t="n">
        <v>50400</v>
      </c>
    </row>
    <row r="75" spans="1:3">
      <c r="A75" s="4" t="s">
        <v>478</v>
      </c>
    </row>
    <row r="76" spans="1:3">
      <c r="A76" s="4" t="s">
        <v>400</v>
      </c>
      <c r="B76" s="4" t="s">
        <v>47</v>
      </c>
    </row>
    <row r="77" spans="1:3">
      <c r="A77" s="4" t="s">
        <v>113</v>
      </c>
      <c r="B77" s="5" t="n">
        <v>1050</v>
      </c>
    </row>
    <row r="78" spans="1:3">
      <c r="A78" s="4" t="s">
        <v>479</v>
      </c>
    </row>
    <row r="79" spans="1:3">
      <c r="A79" s="4" t="s">
        <v>400</v>
      </c>
      <c r="B79" s="5" t="n">
        <v>-24500</v>
      </c>
    </row>
    <row r="80" spans="1:3">
      <c r="A80" s="4" t="s">
        <v>113</v>
      </c>
      <c r="B80" s="5" t="n">
        <v>70000</v>
      </c>
    </row>
    <row r="81" spans="1:3">
      <c r="A81" s="4" t="s">
        <v>480</v>
      </c>
    </row>
    <row r="82" spans="1:3">
      <c r="A82" s="4" t="s">
        <v>400</v>
      </c>
      <c r="B82" s="4" t="s">
        <v>47</v>
      </c>
    </row>
    <row r="83" spans="1:3">
      <c r="A83" s="4" t="s">
        <v>113</v>
      </c>
      <c r="B83" s="5" t="n">
        <v>2917</v>
      </c>
    </row>
    <row r="84" spans="1:3">
      <c r="A84" s="4" t="s">
        <v>481</v>
      </c>
    </row>
    <row r="85" spans="1:3">
      <c r="A85" s="4" t="s">
        <v>400</v>
      </c>
      <c r="B85" s="5" t="n">
        <v>-27083</v>
      </c>
    </row>
    <row r="86" spans="1:3">
      <c r="A86" s="4" t="s">
        <v>113</v>
      </c>
      <c r="B86" s="5" t="n">
        <v>75000</v>
      </c>
    </row>
    <row r="87" spans="1:3">
      <c r="A87" s="4" t="s">
        <v>482</v>
      </c>
    </row>
    <row r="88" spans="1:3">
      <c r="A88" s="4" t="s">
        <v>400</v>
      </c>
      <c r="B88" s="4" t="s">
        <v>47</v>
      </c>
    </row>
    <row r="89" spans="1:3">
      <c r="A89" s="4" t="s">
        <v>113</v>
      </c>
      <c r="B89" s="5" t="n">
        <v>3125</v>
      </c>
    </row>
    <row r="90" spans="1:3">
      <c r="A90" s="4" t="s">
        <v>483</v>
      </c>
    </row>
    <row r="91" spans="1:3">
      <c r="A91" s="4" t="s">
        <v>113</v>
      </c>
      <c r="B91" s="5" t="n">
        <v>120028</v>
      </c>
      <c r="C91" s="5" t="n">
        <v>38520</v>
      </c>
    </row>
    <row r="92" spans="1:3">
      <c r="A92" s="4" t="s">
        <v>484</v>
      </c>
    </row>
    <row r="93" spans="1:3">
      <c r="A93" s="4" t="s">
        <v>113</v>
      </c>
      <c r="B93" s="5" t="n">
        <v>21542</v>
      </c>
      <c r="C93" s="5" t="n">
        <v>4375</v>
      </c>
    </row>
    <row r="94" spans="1:3">
      <c r="A94" s="4" t="s">
        <v>485</v>
      </c>
    </row>
    <row r="95" spans="1:3">
      <c r="A95" s="4" t="s">
        <v>400</v>
      </c>
      <c r="B95" s="5" t="n">
        <v>-25209</v>
      </c>
      <c r="C95" s="5" t="n">
        <v>-45903</v>
      </c>
    </row>
    <row r="96" spans="1:3">
      <c r="A96" s="4" t="s">
        <v>113</v>
      </c>
      <c r="B96" s="5" t="n">
        <v>25731</v>
      </c>
      <c r="C96" s="5" t="n">
        <v>46876</v>
      </c>
    </row>
    <row r="97" spans="1:3">
      <c r="A97" s="4" t="s">
        <v>486</v>
      </c>
    </row>
    <row r="98" spans="1:3">
      <c r="A98" s="4" t="s">
        <v>400</v>
      </c>
      <c r="B98" s="4" t="s">
        <v>47</v>
      </c>
      <c r="C98" s="4" t="s">
        <v>47</v>
      </c>
    </row>
    <row r="99" spans="1:3">
      <c r="A99" s="4" t="s">
        <v>113</v>
      </c>
      <c r="B99" s="4" t="s">
        <v>47</v>
      </c>
      <c r="C99" s="4" t="s">
        <v>47</v>
      </c>
    </row>
    <row r="100" spans="1:3">
      <c r="A100" s="4" t="s">
        <v>487</v>
      </c>
    </row>
    <row r="101" spans="1:3">
      <c r="A101" s="4" t="s">
        <v>400</v>
      </c>
      <c r="B101" s="5" t="n">
        <v>-23399</v>
      </c>
      <c r="C101" s="5" t="n">
        <v>-41133</v>
      </c>
    </row>
    <row r="102" spans="1:3">
      <c r="A102" s="4" t="s">
        <v>113</v>
      </c>
      <c r="B102" s="5" t="n">
        <v>24253</v>
      </c>
      <c r="C102" s="5" t="n">
        <v>48938</v>
      </c>
    </row>
    <row r="103" spans="1:3">
      <c r="A103" s="4" t="s">
        <v>488</v>
      </c>
    </row>
    <row r="104" spans="1:3">
      <c r="A104" s="4" t="s">
        <v>400</v>
      </c>
      <c r="B104" s="4" t="s">
        <v>47</v>
      </c>
      <c r="C104" s="4" t="s">
        <v>47</v>
      </c>
    </row>
    <row r="105" spans="1:3">
      <c r="A105" s="4" t="s">
        <v>113</v>
      </c>
      <c r="B105" s="4" t="s">
        <v>47</v>
      </c>
      <c r="C105" s="4" t="s">
        <v>47</v>
      </c>
    </row>
    <row r="106" spans="1:3">
      <c r="A106" s="4" t="s">
        <v>489</v>
      </c>
    </row>
    <row r="107" spans="1:3">
      <c r="A107" s="4" t="s">
        <v>400</v>
      </c>
      <c r="B107" s="5" t="n">
        <v>-144000</v>
      </c>
      <c r="C107" s="5" t="n">
        <v>-176000</v>
      </c>
    </row>
    <row r="108" spans="1:3">
      <c r="A108" s="4" t="s">
        <v>113</v>
      </c>
      <c r="B108" s="5" t="n">
        <v>192000</v>
      </c>
      <c r="C108" s="5" t="n">
        <v>192000</v>
      </c>
    </row>
    <row r="109" spans="1:3">
      <c r="A109" s="4" t="s">
        <v>490</v>
      </c>
    </row>
    <row r="110" spans="1:3">
      <c r="A110" s="4" t="s">
        <v>400</v>
      </c>
      <c r="B110" s="4" t="s">
        <v>47</v>
      </c>
      <c r="C110" s="4" t="s">
        <v>47</v>
      </c>
    </row>
    <row r="111" spans="1:3">
      <c r="A111" s="4" t="s">
        <v>113</v>
      </c>
      <c r="B111" s="5" t="n">
        <v>8000</v>
      </c>
      <c r="C111" s="4" t="s">
        <v>47</v>
      </c>
    </row>
    <row r="112" spans="1:3">
      <c r="A112" s="4" t="s">
        <v>491</v>
      </c>
    </row>
    <row r="113" spans="1:3">
      <c r="A113" s="4" t="s">
        <v>400</v>
      </c>
      <c r="B113" s="5" t="n">
        <v>-254348</v>
      </c>
      <c r="C113" s="5" t="n">
        <v>-311258</v>
      </c>
    </row>
    <row r="114" spans="1:3">
      <c r="A114" s="4" t="s">
        <v>113</v>
      </c>
      <c r="B114" s="5" t="n">
        <v>325000</v>
      </c>
      <c r="C114" s="5" t="n">
        <v>325000</v>
      </c>
    </row>
    <row r="115" spans="1:3">
      <c r="A115" s="4" t="s">
        <v>492</v>
      </c>
    </row>
    <row r="116" spans="1:3">
      <c r="A116" s="4" t="s">
        <v>400</v>
      </c>
      <c r="B116" s="4" t="s">
        <v>47</v>
      </c>
      <c r="C116" s="4" t="s">
        <v>47</v>
      </c>
    </row>
    <row r="117" spans="1:3">
      <c r="A117" s="4" t="s">
        <v>113</v>
      </c>
      <c r="B117" s="5" t="n">
        <v>13542</v>
      </c>
      <c r="C117" s="5" t="n">
        <v>4375</v>
      </c>
    </row>
    <row r="118" spans="1:3">
      <c r="A118" s="4" t="s">
        <v>493</v>
      </c>
    </row>
    <row r="119" spans="1:3">
      <c r="A119" s="4" t="s">
        <v>113</v>
      </c>
      <c r="B119" s="4" t="s">
        <v>47</v>
      </c>
      <c r="C119" s="5" t="n">
        <v>97749</v>
      </c>
    </row>
    <row r="120" spans="1:3">
      <c r="A120" s="4" t="s">
        <v>494</v>
      </c>
    </row>
    <row r="121" spans="1:3">
      <c r="A121" s="4" t="s">
        <v>113</v>
      </c>
      <c r="B121" s="4" t="s">
        <v>47</v>
      </c>
      <c r="C121" s="4" t="s">
        <v>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2"/>
  </cols>
  <sheetData>
    <row r="1" spans="1:2">
      <c r="A1" s="1" t="s">
        <v>495</v>
      </c>
      <c r="B1" s="2" t="s">
        <v>1</v>
      </c>
    </row>
    <row r="2" spans="1:2">
      <c r="B2" s="2" t="s">
        <v>272</v>
      </c>
    </row>
    <row r="3" spans="1:2">
      <c r="A3" s="4" t="s">
        <v>496</v>
      </c>
      <c r="B3" s="7" t="n">
        <v>7500</v>
      </c>
    </row>
    <row r="4" spans="1:2">
      <c r="A4" s="4" t="s">
        <v>342</v>
      </c>
      <c r="B4" s="4" t="s">
        <v>343</v>
      </c>
    </row>
    <row r="5" spans="1:2">
      <c r="A5" s="4" t="s">
        <v>497</v>
      </c>
      <c r="B5" s="4" t="s">
        <v>345</v>
      </c>
    </row>
    <row r="6" spans="1:2">
      <c r="A6" s="4" t="s">
        <v>346</v>
      </c>
      <c r="B6" s="4" t="s">
        <v>347</v>
      </c>
    </row>
    <row r="7" spans="1:2">
      <c r="A7" s="4" t="s">
        <v>498</v>
      </c>
    </row>
    <row r="8" spans="1:2">
      <c r="A8" s="4" t="s">
        <v>496</v>
      </c>
      <c r="B8" s="7" t="n">
        <v>50000</v>
      </c>
    </row>
    <row r="9" spans="1:2">
      <c r="A9" s="4" t="s">
        <v>499</v>
      </c>
    </row>
    <row r="10" spans="1:2">
      <c r="A10" s="4" t="s">
        <v>351</v>
      </c>
      <c r="B10" s="4" t="s">
        <v>500</v>
      </c>
    </row>
    <row r="11" spans="1:2">
      <c r="A11" s="4" t="s">
        <v>350</v>
      </c>
    </row>
    <row r="12" spans="1:2">
      <c r="A12" s="4" t="s">
        <v>351</v>
      </c>
      <c r="B12"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0</v>
      </c>
      <c r="D1" s="2" t="s">
        <v>1</v>
      </c>
    </row>
    <row r="2" spans="1:5">
      <c r="B2" s="2" t="s">
        <v>2</v>
      </c>
      <c r="C2" s="2" t="s">
        <v>81</v>
      </c>
      <c r="D2" s="2" t="s">
        <v>2</v>
      </c>
      <c r="E2" s="2" t="s">
        <v>81</v>
      </c>
    </row>
    <row r="3" spans="1:5">
      <c r="A3" s="3" t="s">
        <v>176</v>
      </c>
    </row>
    <row r="4" spans="1:5">
      <c r="A4" s="4" t="s">
        <v>502</v>
      </c>
      <c r="D4" s="7" t="n">
        <v>73556</v>
      </c>
    </row>
    <row r="5" spans="1:5">
      <c r="A5" s="4" t="s">
        <v>503</v>
      </c>
      <c r="B5" s="7" t="n">
        <v>1464</v>
      </c>
      <c r="C5" s="7" t="n">
        <v>15122</v>
      </c>
      <c r="D5" s="5" t="n">
        <v>17492</v>
      </c>
      <c r="E5" s="7" t="n">
        <v>-19612</v>
      </c>
    </row>
    <row r="6" spans="1:5">
      <c r="A6" s="4" t="s">
        <v>504</v>
      </c>
      <c r="B6" s="7" t="n">
        <v>56064</v>
      </c>
      <c r="D6" s="7" t="n">
        <v>56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74"/>
    <col customWidth="1" max="3" min="3" width="14"/>
  </cols>
  <sheetData>
    <row r="1" spans="1:3">
      <c r="A1" s="1" t="s">
        <v>505</v>
      </c>
      <c r="B1" s="2" t="s">
        <v>1</v>
      </c>
    </row>
    <row r="2" spans="1:3">
      <c r="B2" s="2" t="s">
        <v>2</v>
      </c>
      <c r="C2" s="2" t="s">
        <v>27</v>
      </c>
    </row>
    <row r="3" spans="1:3">
      <c r="A3" s="4" t="s">
        <v>74</v>
      </c>
      <c r="B3" s="5" t="n">
        <v>20000000</v>
      </c>
      <c r="C3" s="5" t="n">
        <v>20000000</v>
      </c>
    </row>
    <row r="4" spans="1:3">
      <c r="A4" s="4" t="s">
        <v>73</v>
      </c>
      <c r="B4" s="8" t="n">
        <v>0.001</v>
      </c>
      <c r="C4" s="8" t="n">
        <v>0.001</v>
      </c>
    </row>
    <row r="5" spans="1:3">
      <c r="A5" s="4" t="s">
        <v>506</v>
      </c>
      <c r="B5" s="7" t="n">
        <v>416110</v>
      </c>
    </row>
    <row r="6" spans="1:3">
      <c r="A6" s="4" t="s">
        <v>75</v>
      </c>
      <c r="B6" s="5" t="n">
        <v>1000000</v>
      </c>
      <c r="C6" s="5" t="n">
        <v>0</v>
      </c>
    </row>
    <row r="7" spans="1:3">
      <c r="A7" s="4" t="s">
        <v>76</v>
      </c>
      <c r="B7" s="9" t="n">
        <v>0.0001</v>
      </c>
      <c r="C7" s="9" t="n">
        <v>0.0001</v>
      </c>
    </row>
    <row r="8" spans="1:3">
      <c r="A8" s="4" t="s">
        <v>77</v>
      </c>
      <c r="B8" s="5" t="n">
        <v>100000000</v>
      </c>
      <c r="C8" s="5" t="n">
        <v>100000000</v>
      </c>
    </row>
    <row r="9" spans="1:3">
      <c r="A9" s="4" t="s">
        <v>507</v>
      </c>
      <c r="B9" s="7" t="n">
        <v>13913</v>
      </c>
    </row>
    <row r="10" spans="1:3">
      <c r="A10" s="4" t="s">
        <v>341</v>
      </c>
      <c r="B10" s="7" t="n">
        <v>435719</v>
      </c>
    </row>
    <row r="11" spans="1:3">
      <c r="A11" s="4" t="s">
        <v>508</v>
      </c>
      <c r="B11" s="5" t="n">
        <v>296576</v>
      </c>
    </row>
    <row r="12" spans="1:3">
      <c r="A12" s="4" t="s">
        <v>509</v>
      </c>
      <c r="B12" s="7" t="n">
        <v>51500</v>
      </c>
    </row>
    <row r="13" spans="1:3">
      <c r="A13" s="4" t="s">
        <v>78</v>
      </c>
      <c r="B13" s="5" t="n">
        <v>22474052</v>
      </c>
      <c r="C13" s="5" t="n">
        <v>19575605</v>
      </c>
    </row>
    <row r="14" spans="1:3">
      <c r="A14" s="4" t="s">
        <v>510</v>
      </c>
    </row>
    <row r="15" spans="1:3">
      <c r="A15" s="4" t="s">
        <v>508</v>
      </c>
      <c r="B15" s="5" t="n">
        <v>364649</v>
      </c>
    </row>
    <row r="16" spans="1:3">
      <c r="A16" s="4" t="s">
        <v>511</v>
      </c>
    </row>
    <row r="17" spans="1:3">
      <c r="A17" s="4" t="s">
        <v>512</v>
      </c>
      <c r="B17" s="4" t="s">
        <v>513</v>
      </c>
    </row>
    <row r="18" spans="1:3">
      <c r="A18" s="4" t="s">
        <v>117</v>
      </c>
      <c r="B18" s="5" t="n">
        <v>27180</v>
      </c>
    </row>
    <row r="19" spans="1:3">
      <c r="A19" s="4" t="s">
        <v>514</v>
      </c>
      <c r="B19" s="8" t="n">
        <v>0.001</v>
      </c>
    </row>
    <row r="20" spans="1:3">
      <c r="A20" s="4" t="s">
        <v>507</v>
      </c>
      <c r="B20" s="7" t="n">
        <v>13910</v>
      </c>
    </row>
    <row r="21" spans="1:3">
      <c r="A21" s="4" t="s">
        <v>515</v>
      </c>
      <c r="B21" s="5" t="n">
        <v>195400</v>
      </c>
    </row>
    <row r="22" spans="1:3">
      <c r="A22" s="4" t="s">
        <v>341</v>
      </c>
      <c r="B22" s="7" t="n">
        <v>85720</v>
      </c>
    </row>
    <row r="23" spans="1:3">
      <c r="A23" s="4" t="s">
        <v>508</v>
      </c>
      <c r="B23" s="5" t="n">
        <v>2311218</v>
      </c>
    </row>
    <row r="24" spans="1:3">
      <c r="A24" s="4" t="s">
        <v>509</v>
      </c>
      <c r="B24" s="7" t="n">
        <v>360879</v>
      </c>
    </row>
    <row r="25" spans="1:3">
      <c r="A25" s="4" t="s">
        <v>78</v>
      </c>
      <c r="B25" s="5" t="n">
        <v>22474052</v>
      </c>
    </row>
    <row r="26" spans="1:3">
      <c r="A26" s="4" t="s">
        <v>516</v>
      </c>
    </row>
    <row r="27" spans="1:3">
      <c r="A27" s="4" t="s">
        <v>74</v>
      </c>
      <c r="B27" s="5" t="n">
        <v>1000000</v>
      </c>
    </row>
    <row r="28" spans="1:3">
      <c r="A28" s="4" t="s">
        <v>517</v>
      </c>
      <c r="B28" s="4" t="s">
        <v>518</v>
      </c>
    </row>
    <row r="29" spans="1:3">
      <c r="A29" s="4" t="s">
        <v>519</v>
      </c>
    </row>
    <row r="30" spans="1:3">
      <c r="A30" s="4" t="s">
        <v>520</v>
      </c>
      <c r="B30" s="5" t="n">
        <v>1000000</v>
      </c>
    </row>
    <row r="31" spans="1:3">
      <c r="A31" s="4" t="s">
        <v>506</v>
      </c>
      <c r="B31" s="7" t="n">
        <v>3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7"/>
  </cols>
  <sheetData>
    <row r="1" spans="1:2">
      <c r="A1" s="1" t="s">
        <v>521</v>
      </c>
      <c r="B1" s="2" t="s">
        <v>1</v>
      </c>
    </row>
    <row r="2" spans="1:2">
      <c r="B2" s="2" t="s">
        <v>522</v>
      </c>
    </row>
    <row r="3" spans="1:2">
      <c r="A3" s="3" t="s">
        <v>176</v>
      </c>
    </row>
    <row r="4" spans="1:2">
      <c r="A4" s="4" t="s">
        <v>523</v>
      </c>
      <c r="B4" s="5" t="n">
        <v>750000</v>
      </c>
    </row>
    <row r="5" spans="1:2">
      <c r="A5" s="4" t="s">
        <v>524</v>
      </c>
      <c r="B5" s="7" t="n">
        <v>5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4"/>
  </cols>
  <sheetData>
    <row r="1" spans="1:4">
      <c r="A1" s="1" t="s">
        <v>525</v>
      </c>
      <c r="B1" s="2" t="s">
        <v>1</v>
      </c>
      <c r="C1" s="2" t="s">
        <v>526</v>
      </c>
    </row>
    <row r="2" spans="1:4">
      <c r="B2" s="2" t="s">
        <v>2</v>
      </c>
      <c r="C2" s="2" t="s">
        <v>27</v>
      </c>
      <c r="D2" s="2" t="s">
        <v>259</v>
      </c>
    </row>
    <row r="3" spans="1:4">
      <c r="A3" s="4" t="s">
        <v>527</v>
      </c>
      <c r="B3" s="5" t="n">
        <v>160000</v>
      </c>
      <c r="C3" s="5" t="n">
        <v>110000</v>
      </c>
      <c r="D3" s="4" t="s">
        <v>47</v>
      </c>
    </row>
    <row r="4" spans="1:4">
      <c r="A4" s="4" t="s">
        <v>528</v>
      </c>
      <c r="B4" s="5" t="n">
        <v>1944426</v>
      </c>
      <c r="C4" s="5" t="n">
        <v>50000</v>
      </c>
      <c r="D4" s="5" t="n">
        <v>110000</v>
      </c>
    </row>
    <row r="5" spans="1:4">
      <c r="A5" s="4" t="s">
        <v>529</v>
      </c>
      <c r="B5" s="4" t="s">
        <v>47</v>
      </c>
      <c r="C5" s="4" t="s">
        <v>47</v>
      </c>
      <c r="D5" s="4" t="s">
        <v>47</v>
      </c>
    </row>
    <row r="6" spans="1:4">
      <c r="A6" s="4" t="s">
        <v>530</v>
      </c>
      <c r="B6" s="4" t="s">
        <v>47</v>
      </c>
      <c r="C6" s="4" t="s">
        <v>47</v>
      </c>
      <c r="D6" s="4" t="s">
        <v>47</v>
      </c>
    </row>
    <row r="7" spans="1:4">
      <c r="A7" s="4" t="s">
        <v>531</v>
      </c>
      <c r="B7" s="5" t="n">
        <v>2104426</v>
      </c>
      <c r="C7" s="5" t="n">
        <v>160000</v>
      </c>
      <c r="D7" s="5" t="n">
        <v>110000</v>
      </c>
    </row>
    <row r="8" spans="1:4">
      <c r="A8" s="4" t="s">
        <v>532</v>
      </c>
      <c r="B8" s="10" t="n">
        <v>0.53</v>
      </c>
      <c r="C8" s="10" t="n">
        <v>0.72</v>
      </c>
      <c r="D8" s="4" t="s">
        <v>47</v>
      </c>
    </row>
    <row r="9" spans="1:4">
      <c r="A9" s="4" t="s">
        <v>533</v>
      </c>
      <c r="B9" s="11" t="n">
        <v>0.21</v>
      </c>
      <c r="C9" s="11" t="n">
        <v>0.1</v>
      </c>
      <c r="D9" s="11" t="n">
        <v>0.72</v>
      </c>
    </row>
    <row r="10" spans="1:4">
      <c r="A10" s="4" t="s">
        <v>534</v>
      </c>
      <c r="B10" s="4" t="s">
        <v>47</v>
      </c>
      <c r="C10" s="4" t="s">
        <v>47</v>
      </c>
      <c r="D10" s="4" t="s">
        <v>47</v>
      </c>
    </row>
    <row r="11" spans="1:4">
      <c r="A11" s="4" t="s">
        <v>535</v>
      </c>
      <c r="B11" s="4" t="s">
        <v>47</v>
      </c>
      <c r="C11" s="4" t="s">
        <v>47</v>
      </c>
      <c r="D11" s="4" t="s">
        <v>47</v>
      </c>
    </row>
    <row r="12" spans="1:4">
      <c r="A12" s="4" t="s">
        <v>536</v>
      </c>
      <c r="B12" s="10" t="n">
        <v>0.23</v>
      </c>
      <c r="C12" s="10" t="n">
        <v>0.53</v>
      </c>
      <c r="D12" s="10" t="n">
        <v>0.72</v>
      </c>
    </row>
    <row r="13" spans="1:4">
      <c r="A13" s="4" t="s">
        <v>537</v>
      </c>
      <c r="B13" s="4" t="s">
        <v>392</v>
      </c>
      <c r="C13" s="4" t="s">
        <v>392</v>
      </c>
      <c r="D13" s="4" t="s">
        <v>538</v>
      </c>
    </row>
    <row r="14" spans="1:4">
      <c r="A14" s="4" t="s">
        <v>539</v>
      </c>
      <c r="B14" s="4" t="s">
        <v>540</v>
      </c>
      <c r="C14" s="4" t="s">
        <v>541</v>
      </c>
      <c r="D14" s="4" t="s">
        <v>542</v>
      </c>
    </row>
    <row r="15" spans="1:4">
      <c r="A15" s="4" t="s">
        <v>543</v>
      </c>
      <c r="B15" s="7" t="n">
        <v>5250</v>
      </c>
      <c r="C15" s="4" t="s">
        <v>47</v>
      </c>
      <c r="D15" s="4" t="s">
        <v>47</v>
      </c>
    </row>
    <row r="16" spans="1:4">
      <c r="A16" s="4" t="s">
        <v>544</v>
      </c>
      <c r="B16" s="5" t="n">
        <v>195700</v>
      </c>
    </row>
    <row r="17" spans="1:4">
      <c r="A17" s="4" t="s">
        <v>543</v>
      </c>
      <c r="B17" s="7" t="n">
        <v>200950</v>
      </c>
      <c r="C17" s="7" t="n">
        <v>5250</v>
      </c>
      <c r="D17" s="4" t="s">
        <v>4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2"/>
    <col customWidth="1" max="7" min="7" width="38"/>
    <col customWidth="1" max="8" min="8" width="9"/>
  </cols>
  <sheetData>
    <row r="1" spans="1:8">
      <c r="A1" s="1" t="s">
        <v>107</v>
      </c>
      <c r="B1" s="2" t="s">
        <v>108</v>
      </c>
      <c r="C1" s="2" t="s">
        <v>109</v>
      </c>
      <c r="D1" s="2" t="s">
        <v>110</v>
      </c>
      <c r="E1" s="2" t="s">
        <v>111</v>
      </c>
      <c r="F1" s="2" t="s">
        <v>65</v>
      </c>
      <c r="G1" s="2" t="s">
        <v>112</v>
      </c>
      <c r="H1" s="2" t="s">
        <v>113</v>
      </c>
    </row>
    <row r="2" spans="1:8">
      <c r="A2" s="4" t="s">
        <v>114</v>
      </c>
      <c r="B2" s="4" t="s">
        <v>47</v>
      </c>
      <c r="C2" s="7" t="n">
        <v>1958</v>
      </c>
      <c r="D2" s="7" t="n">
        <v>1594721</v>
      </c>
      <c r="E2" s="7" t="n">
        <v>-1531330</v>
      </c>
      <c r="F2" s="7" t="n">
        <v>-56000</v>
      </c>
      <c r="G2" s="7" t="n">
        <v>-1587330</v>
      </c>
      <c r="H2" s="7" t="n">
        <v>9349</v>
      </c>
    </row>
    <row r="3" spans="1:8">
      <c r="A3" s="4" t="s">
        <v>115</v>
      </c>
      <c r="B3" s="4" t="s">
        <v>47</v>
      </c>
      <c r="C3" s="5" t="n">
        <v>19575605</v>
      </c>
    </row>
    <row r="4" spans="1:8">
      <c r="A4" s="4" t="s">
        <v>116</v>
      </c>
      <c r="B4" s="4" t="s">
        <v>47</v>
      </c>
      <c r="C4" s="7" t="n">
        <v>3</v>
      </c>
      <c r="D4" s="5" t="n">
        <v>13910</v>
      </c>
      <c r="E4" s="4" t="s">
        <v>47</v>
      </c>
      <c r="F4" s="4" t="s">
        <v>47</v>
      </c>
      <c r="G4" s="4" t="s">
        <v>47</v>
      </c>
      <c r="H4" s="5" t="n">
        <v>13913</v>
      </c>
    </row>
    <row r="5" spans="1:8">
      <c r="A5" s="4" t="s">
        <v>117</v>
      </c>
      <c r="B5" s="4" t="s">
        <v>47</v>
      </c>
      <c r="C5" s="5" t="n">
        <v>27180</v>
      </c>
    </row>
    <row r="6" spans="1:8">
      <c r="A6" s="4" t="s">
        <v>118</v>
      </c>
      <c r="B6" s="7" t="n">
        <v>1000</v>
      </c>
      <c r="C6" s="7" t="n">
        <v>19</v>
      </c>
      <c r="D6" s="5" t="n">
        <v>434700</v>
      </c>
      <c r="E6" s="4" t="s">
        <v>47</v>
      </c>
      <c r="F6" s="4" t="s">
        <v>47</v>
      </c>
      <c r="G6" s="4" t="s">
        <v>47</v>
      </c>
      <c r="H6" s="5" t="n">
        <v>435719</v>
      </c>
    </row>
    <row r="7" spans="1:8">
      <c r="A7" s="4" t="s">
        <v>119</v>
      </c>
      <c r="B7" s="5" t="n">
        <v>1000000</v>
      </c>
      <c r="C7" s="5" t="n">
        <v>195400</v>
      </c>
    </row>
    <row r="8" spans="1:8">
      <c r="A8" s="4" t="s">
        <v>120</v>
      </c>
      <c r="B8" s="4" t="s">
        <v>47</v>
      </c>
      <c r="C8" s="7" t="n">
        <v>231</v>
      </c>
      <c r="D8" s="5" t="n">
        <v>415879</v>
      </c>
      <c r="E8" s="4" t="s">
        <v>47</v>
      </c>
      <c r="F8" s="4" t="s">
        <v>47</v>
      </c>
      <c r="G8" s="4" t="s">
        <v>47</v>
      </c>
      <c r="H8" s="5" t="n">
        <v>416110</v>
      </c>
    </row>
    <row r="9" spans="1:8">
      <c r="A9" s="4" t="s">
        <v>121</v>
      </c>
      <c r="B9" s="4" t="s">
        <v>47</v>
      </c>
      <c r="C9" s="5" t="n">
        <v>2311218</v>
      </c>
    </row>
    <row r="10" spans="1:8">
      <c r="A10" s="4" t="s">
        <v>122</v>
      </c>
      <c r="B10" s="4" t="s">
        <v>47</v>
      </c>
      <c r="C10" s="7" t="n">
        <v>36</v>
      </c>
      <c r="D10" s="5" t="n">
        <v>-36</v>
      </c>
      <c r="E10" s="4" t="s">
        <v>47</v>
      </c>
      <c r="F10" s="4" t="s">
        <v>47</v>
      </c>
      <c r="G10" s="4" t="s">
        <v>47</v>
      </c>
      <c r="H10" s="4" t="s">
        <v>47</v>
      </c>
    </row>
    <row r="11" spans="1:8">
      <c r="A11" s="4" t="s">
        <v>123</v>
      </c>
      <c r="B11" s="4" t="s">
        <v>47</v>
      </c>
      <c r="C11" s="5" t="n">
        <v>364649</v>
      </c>
    </row>
    <row r="12" spans="1:8">
      <c r="A12" s="4" t="s">
        <v>104</v>
      </c>
      <c r="C12" s="4" t="s">
        <v>47</v>
      </c>
      <c r="D12" s="4" t="s">
        <v>47</v>
      </c>
      <c r="E12" s="5" t="n">
        <v>-884766</v>
      </c>
      <c r="F12" s="5" t="n">
        <v>6000</v>
      </c>
      <c r="G12" s="5" t="n">
        <v>-878766</v>
      </c>
      <c r="H12" s="5" t="n">
        <v>-878766</v>
      </c>
    </row>
    <row r="13" spans="1:8">
      <c r="A13" s="4" t="s">
        <v>124</v>
      </c>
      <c r="B13" s="7" t="n">
        <v>1000</v>
      </c>
      <c r="C13" s="7" t="n">
        <v>2247</v>
      </c>
      <c r="D13" s="7" t="n">
        <v>2459174</v>
      </c>
      <c r="E13" s="7" t="n">
        <v>-2416096</v>
      </c>
      <c r="F13" s="7" t="n">
        <v>-50000</v>
      </c>
      <c r="G13" s="7" t="n">
        <v>-2466096</v>
      </c>
      <c r="H13" s="7" t="n">
        <v>-3675</v>
      </c>
    </row>
    <row r="14" spans="1:8">
      <c r="A14" s="4" t="s">
        <v>125</v>
      </c>
      <c r="B14" s="5" t="n">
        <v>1000000</v>
      </c>
      <c r="C14" s="5" t="n">
        <v>224740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80</v>
      </c>
      <c r="D1" s="2" t="s">
        <v>1</v>
      </c>
    </row>
    <row r="2" spans="1:5">
      <c r="B2" s="2" t="s">
        <v>2</v>
      </c>
      <c r="C2" s="2" t="s">
        <v>81</v>
      </c>
      <c r="D2" s="2" t="s">
        <v>2</v>
      </c>
      <c r="E2" s="2" t="s">
        <v>81</v>
      </c>
    </row>
    <row r="3" spans="1:5">
      <c r="A3" s="4" t="s">
        <v>546</v>
      </c>
      <c r="B3" s="5" t="n">
        <v>2513585</v>
      </c>
      <c r="C3" s="5" t="n">
        <v>129038</v>
      </c>
      <c r="D3" s="5" t="n">
        <v>2513585</v>
      </c>
      <c r="E3" s="5" t="n">
        <v>129751</v>
      </c>
    </row>
    <row r="4" spans="1:5">
      <c r="A4" s="4" t="s">
        <v>547</v>
      </c>
    </row>
    <row r="5" spans="1:5">
      <c r="A5" s="4" t="s">
        <v>546</v>
      </c>
      <c r="B5" s="4" t="s">
        <v>47</v>
      </c>
      <c r="C5" s="4" t="s">
        <v>47</v>
      </c>
      <c r="D5" s="4" t="s">
        <v>47</v>
      </c>
      <c r="E5" s="4" t="s">
        <v>47</v>
      </c>
    </row>
    <row r="6" spans="1:5">
      <c r="A6" s="4" t="s">
        <v>548</v>
      </c>
    </row>
    <row r="7" spans="1:5">
      <c r="A7" s="4" t="s">
        <v>546</v>
      </c>
      <c r="B7" s="5" t="n">
        <v>409159</v>
      </c>
      <c r="C7" s="5" t="n">
        <v>19038</v>
      </c>
      <c r="D7" s="5" t="n">
        <v>409159</v>
      </c>
      <c r="E7" s="5" t="n">
        <v>19751</v>
      </c>
    </row>
    <row r="8" spans="1:5">
      <c r="A8" s="4" t="s">
        <v>549</v>
      </c>
    </row>
    <row r="9" spans="1:5">
      <c r="A9" s="4" t="s">
        <v>546</v>
      </c>
      <c r="B9" s="5" t="n">
        <v>2104426</v>
      </c>
      <c r="C9" s="5" t="n">
        <v>110000</v>
      </c>
      <c r="D9" s="5" t="n">
        <v>2104426</v>
      </c>
      <c r="E9" s="5" t="n">
        <v>110000</v>
      </c>
    </row>
    <row r="10" spans="1:5">
      <c r="A10" s="4" t="s">
        <v>550</v>
      </c>
    </row>
    <row r="11" spans="1:5">
      <c r="A11" s="4" t="s">
        <v>546</v>
      </c>
      <c r="B11" s="4" t="s">
        <v>47</v>
      </c>
      <c r="C11" s="4" t="s">
        <v>47</v>
      </c>
      <c r="D11" s="4" t="s">
        <v>47</v>
      </c>
      <c r="E11" s="4" t="s">
        <v>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51</v>
      </c>
      <c r="B1" s="2" t="s">
        <v>1</v>
      </c>
    </row>
    <row r="2" spans="1:2">
      <c r="B2" s="2" t="s">
        <v>552</v>
      </c>
    </row>
    <row r="3" spans="1:2">
      <c r="A3" s="4" t="s">
        <v>553</v>
      </c>
      <c r="B3" s="5" t="n">
        <v>24987637</v>
      </c>
    </row>
    <row r="4" spans="1:2">
      <c r="A4" s="4" t="s">
        <v>554</v>
      </c>
    </row>
    <row r="5" spans="1:2">
      <c r="A5" s="4" t="s">
        <v>553</v>
      </c>
      <c r="B5" s="5" t="n">
        <v>22474052</v>
      </c>
    </row>
    <row r="6" spans="1:2">
      <c r="A6" s="4" t="s">
        <v>547</v>
      </c>
    </row>
    <row r="7" spans="1:2">
      <c r="A7" s="4" t="s">
        <v>553</v>
      </c>
      <c r="B7" s="4" t="s">
        <v>47</v>
      </c>
    </row>
    <row r="8" spans="1:2">
      <c r="A8" s="4" t="s">
        <v>548</v>
      </c>
    </row>
    <row r="9" spans="1:2">
      <c r="A9" s="4" t="s">
        <v>553</v>
      </c>
      <c r="B9" s="5" t="n">
        <v>409159</v>
      </c>
    </row>
    <row r="10" spans="1:2">
      <c r="A10" s="4" t="s">
        <v>549</v>
      </c>
    </row>
    <row r="11" spans="1:2">
      <c r="A11" s="4" t="s">
        <v>553</v>
      </c>
      <c r="B11" s="5" t="n">
        <v>2104426</v>
      </c>
    </row>
    <row r="12" spans="1:2">
      <c r="A12" s="4" t="s">
        <v>550</v>
      </c>
    </row>
    <row r="13" spans="1:2">
      <c r="A13" s="4" t="s">
        <v>553</v>
      </c>
      <c r="B13" s="4" t="s">
        <v>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55</v>
      </c>
      <c r="B1" s="2" t="s">
        <v>556</v>
      </c>
    </row>
    <row r="2" spans="1:2">
      <c r="A2" s="3" t="s">
        <v>189</v>
      </c>
    </row>
    <row r="3" spans="1:2">
      <c r="A3" s="4" t="s">
        <v>557</v>
      </c>
      <c r="B3" s="4" t="s">
        <v>392</v>
      </c>
    </row>
    <row r="4" spans="1:2">
      <c r="A4" s="4" t="s">
        <v>558</v>
      </c>
      <c r="B4" s="7" t="n">
        <v>2200</v>
      </c>
    </row>
    <row r="5" spans="1:2">
      <c r="A5" s="4" t="s">
        <v>559</v>
      </c>
      <c r="B5" s="7" t="n">
        <v>2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560</v>
      </c>
      <c r="B1" s="2" t="s">
        <v>1</v>
      </c>
    </row>
    <row r="2" spans="1:2">
      <c r="B2" s="2" t="s">
        <v>522</v>
      </c>
    </row>
    <row r="3" spans="1:2">
      <c r="A3" s="3" t="s">
        <v>192</v>
      </c>
    </row>
    <row r="4" spans="1:2">
      <c r="A4" s="4" t="s">
        <v>561</v>
      </c>
      <c r="B4" s="5" t="n">
        <v>296576</v>
      </c>
    </row>
    <row r="5" spans="1:2">
      <c r="A5" s="4" t="s">
        <v>562</v>
      </c>
      <c r="B5" s="7" t="n">
        <v>51500</v>
      </c>
    </row>
    <row r="6" spans="1:2">
      <c r="A6" s="4" t="s">
        <v>563</v>
      </c>
      <c r="B6" s="5" t="n">
        <v>547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1</v>
      </c>
    </row>
    <row r="3" spans="1:3">
      <c r="A3" s="3" t="s">
        <v>127</v>
      </c>
    </row>
    <row r="4" spans="1:3">
      <c r="A4" s="4" t="s">
        <v>104</v>
      </c>
      <c r="B4" s="7" t="n">
        <v>-878766</v>
      </c>
      <c r="C4" s="7" t="n">
        <v>-351857</v>
      </c>
    </row>
    <row r="5" spans="1:3">
      <c r="A5" s="3" t="s">
        <v>128</v>
      </c>
    </row>
    <row r="6" spans="1:3">
      <c r="A6" s="4" t="s">
        <v>129</v>
      </c>
      <c r="B6" s="5" t="n">
        <v>144142</v>
      </c>
      <c r="C6" s="5" t="n">
        <v>16930</v>
      </c>
    </row>
    <row r="7" spans="1:3">
      <c r="A7" s="4" t="s">
        <v>116</v>
      </c>
      <c r="B7" s="5" t="n">
        <v>13913</v>
      </c>
      <c r="C7" s="5" t="n">
        <v>117362</v>
      </c>
    </row>
    <row r="8" spans="1:3">
      <c r="A8" s="4" t="s">
        <v>100</v>
      </c>
      <c r="B8" s="5" t="n">
        <v>305000</v>
      </c>
      <c r="C8" s="4" t="s">
        <v>47</v>
      </c>
    </row>
    <row r="9" spans="1:3">
      <c r="A9" s="4" t="s">
        <v>130</v>
      </c>
      <c r="B9" s="5" t="n">
        <v>186477</v>
      </c>
      <c r="C9" s="5" t="n">
        <v>52963</v>
      </c>
    </row>
    <row r="10" spans="1:3">
      <c r="A10" s="4" t="s">
        <v>99</v>
      </c>
      <c r="B10" s="5" t="n">
        <v>-17492</v>
      </c>
      <c r="C10" s="5" t="n">
        <v>19612</v>
      </c>
    </row>
    <row r="11" spans="1:3">
      <c r="A11" s="3" t="s">
        <v>131</v>
      </c>
    </row>
    <row r="12" spans="1:3">
      <c r="A12" s="4" t="s">
        <v>132</v>
      </c>
      <c r="B12" s="5" t="n">
        <v>-15320</v>
      </c>
      <c r="C12" s="5" t="n">
        <v>-29484</v>
      </c>
    </row>
    <row r="13" spans="1:3">
      <c r="A13" s="4" t="s">
        <v>133</v>
      </c>
      <c r="B13" s="5" t="n">
        <v>-639</v>
      </c>
      <c r="C13" s="5" t="n">
        <v>2087</v>
      </c>
    </row>
    <row r="14" spans="1:3">
      <c r="A14" s="4" t="s">
        <v>35</v>
      </c>
      <c r="B14" s="5" t="n">
        <v>53850</v>
      </c>
      <c r="C14" s="5" t="n">
        <v>-14600</v>
      </c>
    </row>
    <row r="15" spans="1:3">
      <c r="A15" s="4" t="s">
        <v>39</v>
      </c>
      <c r="B15" s="5" t="n">
        <v>52003</v>
      </c>
      <c r="C15" s="5" t="n">
        <v>23456</v>
      </c>
    </row>
    <row r="16" spans="1:3">
      <c r="A16" s="4" t="s">
        <v>40</v>
      </c>
      <c r="B16" s="5" t="n">
        <v>37944</v>
      </c>
      <c r="C16" s="5" t="n">
        <v>-2662</v>
      </c>
    </row>
    <row r="17" spans="1:3">
      <c r="A17" s="4" t="s">
        <v>41</v>
      </c>
      <c r="B17" s="5" t="n">
        <v>29240</v>
      </c>
      <c r="C17" s="5" t="n">
        <v>-240</v>
      </c>
    </row>
    <row r="18" spans="1:3">
      <c r="A18" s="4" t="s">
        <v>42</v>
      </c>
      <c r="B18" s="5" t="n">
        <v>1600</v>
      </c>
      <c r="C18" s="4" t="s">
        <v>47</v>
      </c>
    </row>
    <row r="19" spans="1:3">
      <c r="A19" s="4" t="s">
        <v>43</v>
      </c>
      <c r="B19" s="5" t="n">
        <v>43193</v>
      </c>
      <c r="C19" s="5" t="n">
        <v>48499</v>
      </c>
    </row>
    <row r="20" spans="1:3">
      <c r="A20" s="4" t="s">
        <v>55</v>
      </c>
      <c r="B20" s="5" t="n">
        <v>1015</v>
      </c>
      <c r="C20" s="4" t="s">
        <v>47</v>
      </c>
    </row>
    <row r="21" spans="1:3">
      <c r="A21" s="4" t="s">
        <v>134</v>
      </c>
      <c r="B21" s="5" t="n">
        <v>-43840</v>
      </c>
      <c r="C21" s="5" t="n">
        <v>-117934</v>
      </c>
    </row>
    <row r="22" spans="1:3">
      <c r="A22" s="3" t="s">
        <v>135</v>
      </c>
    </row>
    <row r="23" spans="1:3">
      <c r="A23" s="4" t="s">
        <v>136</v>
      </c>
      <c r="B23" s="5" t="n">
        <v>-661245</v>
      </c>
      <c r="C23" s="5" t="n">
        <v>-138932</v>
      </c>
    </row>
    <row r="24" spans="1:3">
      <c r="A24" s="4" t="s">
        <v>137</v>
      </c>
      <c r="B24" s="5" t="n">
        <v>150000</v>
      </c>
      <c r="C24" s="4" t="s">
        <v>47</v>
      </c>
    </row>
    <row r="25" spans="1:3">
      <c r="A25" s="4" t="s">
        <v>138</v>
      </c>
      <c r="B25" s="5" t="n">
        <v>-511245</v>
      </c>
      <c r="C25" s="5" t="n">
        <v>-138932</v>
      </c>
    </row>
    <row r="26" spans="1:3">
      <c r="A26" s="3" t="s">
        <v>139</v>
      </c>
    </row>
    <row r="27" spans="1:3">
      <c r="A27" s="4" t="s">
        <v>140</v>
      </c>
      <c r="B27" s="5" t="n">
        <v>195400</v>
      </c>
      <c r="C27" s="5" t="n">
        <v>209099</v>
      </c>
    </row>
    <row r="28" spans="1:3">
      <c r="A28" s="4" t="s">
        <v>141</v>
      </c>
      <c r="B28" s="5" t="n">
        <v>-114286</v>
      </c>
      <c r="C28" s="5" t="n">
        <v>-78761</v>
      </c>
    </row>
    <row r="29" spans="1:3">
      <c r="A29" s="4" t="s">
        <v>142</v>
      </c>
      <c r="B29" s="5" t="n">
        <v>416110</v>
      </c>
      <c r="C29" s="5" t="n">
        <v>157500</v>
      </c>
    </row>
    <row r="30" spans="1:3">
      <c r="A30" s="4" t="s">
        <v>143</v>
      </c>
      <c r="B30" s="5" t="n">
        <v>497224</v>
      </c>
      <c r="C30" s="5" t="n">
        <v>287838</v>
      </c>
    </row>
    <row r="31" spans="1:3">
      <c r="A31" s="4" t="s">
        <v>144</v>
      </c>
      <c r="B31" s="5" t="n">
        <v>-57861</v>
      </c>
      <c r="C31" s="5" t="n">
        <v>30972</v>
      </c>
    </row>
    <row r="32" spans="1:3">
      <c r="A32" s="4" t="s">
        <v>145</v>
      </c>
      <c r="B32" s="5" t="n">
        <v>116309</v>
      </c>
      <c r="C32" s="5" t="n">
        <v>9103</v>
      </c>
    </row>
    <row r="33" spans="1:3">
      <c r="A33" s="4" t="s">
        <v>146</v>
      </c>
      <c r="B33" s="5" t="n">
        <v>58448</v>
      </c>
      <c r="C33" s="5" t="n">
        <v>40075</v>
      </c>
    </row>
    <row r="34" spans="1:3">
      <c r="A34" s="3" t="s">
        <v>147</v>
      </c>
    </row>
    <row r="35" spans="1:3">
      <c r="A35" s="4" t="s">
        <v>148</v>
      </c>
      <c r="B35" s="5" t="n">
        <v>79371</v>
      </c>
      <c r="C35" s="5" t="n">
        <v>15351</v>
      </c>
    </row>
    <row r="36" spans="1:3">
      <c r="A36" s="4" t="s">
        <v>149</v>
      </c>
      <c r="B36" s="4" t="s">
        <v>47</v>
      </c>
      <c r="C36" s="4" t="s">
        <v>47</v>
      </c>
    </row>
    <row r="37" spans="1:3">
      <c r="A37" s="3" t="s">
        <v>150</v>
      </c>
    </row>
    <row r="38" spans="1:3">
      <c r="A38" s="4" t="s">
        <v>94</v>
      </c>
      <c r="B38" s="5" t="n">
        <v>13913</v>
      </c>
      <c r="C38" s="5" t="n">
        <v>117362</v>
      </c>
    </row>
    <row r="39" spans="1:3">
      <c r="A39" s="4" t="s">
        <v>151</v>
      </c>
      <c r="B39" s="4" t="s">
        <v>47</v>
      </c>
      <c r="C39" s="5" t="n">
        <v>120000</v>
      </c>
    </row>
    <row r="40" spans="1:3">
      <c r="A40" s="4" t="s">
        <v>152</v>
      </c>
      <c r="B40" s="5" t="n">
        <v>350000</v>
      </c>
      <c r="C40" s="4" t="s">
        <v>47</v>
      </c>
    </row>
    <row r="41" spans="1:3">
      <c r="A41" s="4" t="s">
        <v>64</v>
      </c>
    </row>
    <row r="42" spans="1:3">
      <c r="A42" s="3" t="s">
        <v>127</v>
      </c>
    </row>
    <row r="43" spans="1:3">
      <c r="A43" s="4" t="s">
        <v>104</v>
      </c>
      <c r="B43" s="5" t="n">
        <v>-884766</v>
      </c>
    </row>
    <row r="44" spans="1:3">
      <c r="A44" s="3" t="s">
        <v>128</v>
      </c>
    </row>
    <row r="45" spans="1:3">
      <c r="A45" s="4" t="s">
        <v>129</v>
      </c>
      <c r="B45" s="5" t="n">
        <v>144142</v>
      </c>
    </row>
    <row r="46" spans="1:3">
      <c r="A46" s="4" t="s">
        <v>116</v>
      </c>
      <c r="B46" s="5" t="n">
        <v>13913</v>
      </c>
    </row>
    <row r="47" spans="1:3">
      <c r="A47" s="4" t="s">
        <v>100</v>
      </c>
      <c r="B47" s="5" t="n">
        <v>305000</v>
      </c>
    </row>
    <row r="48" spans="1:3">
      <c r="A48" s="4" t="s">
        <v>130</v>
      </c>
      <c r="B48" s="5" t="n">
        <v>186477</v>
      </c>
    </row>
    <row r="49" spans="1:3">
      <c r="A49" s="4" t="s">
        <v>99</v>
      </c>
      <c r="B49" s="5" t="n">
        <v>-17492</v>
      </c>
    </row>
    <row r="50" spans="1:3">
      <c r="A50" s="3" t="s">
        <v>131</v>
      </c>
    </row>
    <row r="51" spans="1:3">
      <c r="A51" s="4" t="s">
        <v>132</v>
      </c>
      <c r="B51" s="5" t="n">
        <v>-15320</v>
      </c>
    </row>
    <row r="52" spans="1:3">
      <c r="A52" s="4" t="s">
        <v>133</v>
      </c>
      <c r="B52" s="5" t="n">
        <v>-639</v>
      </c>
    </row>
    <row r="53" spans="1:3">
      <c r="A53" s="4" t="s">
        <v>35</v>
      </c>
      <c r="B53" s="5" t="n">
        <v>53850</v>
      </c>
    </row>
    <row r="54" spans="1:3">
      <c r="A54" s="4" t="s">
        <v>39</v>
      </c>
      <c r="B54" s="5" t="n">
        <v>52003</v>
      </c>
    </row>
    <row r="55" spans="1:3">
      <c r="A55" s="4" t="s">
        <v>40</v>
      </c>
      <c r="B55" s="5" t="n">
        <v>37944</v>
      </c>
    </row>
    <row r="56" spans="1:3">
      <c r="A56" s="4" t="s">
        <v>41</v>
      </c>
      <c r="B56" s="5" t="n">
        <v>29240</v>
      </c>
    </row>
    <row r="57" spans="1:3">
      <c r="A57" s="4" t="s">
        <v>42</v>
      </c>
      <c r="B57" s="5" t="n">
        <v>1600</v>
      </c>
    </row>
    <row r="58" spans="1:3">
      <c r="A58" s="4" t="s">
        <v>43</v>
      </c>
      <c r="B58" s="5" t="n">
        <v>49193</v>
      </c>
    </row>
    <row r="59" spans="1:3">
      <c r="A59" s="4" t="s">
        <v>55</v>
      </c>
      <c r="B59" s="5" t="n">
        <v>1015</v>
      </c>
    </row>
    <row r="60" spans="1:3">
      <c r="A60" s="4" t="s">
        <v>134</v>
      </c>
      <c r="B60" s="5" t="n">
        <v>-43840</v>
      </c>
    </row>
    <row r="61" spans="1:3">
      <c r="A61" s="3" t="s">
        <v>135</v>
      </c>
    </row>
    <row r="62" spans="1:3">
      <c r="A62" s="4" t="s">
        <v>136</v>
      </c>
      <c r="B62" s="5" t="n">
        <v>-661245</v>
      </c>
    </row>
    <row r="63" spans="1:3">
      <c r="A63" s="4" t="s">
        <v>137</v>
      </c>
      <c r="B63" s="5" t="n">
        <v>150000</v>
      </c>
    </row>
    <row r="64" spans="1:3">
      <c r="A64" s="4" t="s">
        <v>138</v>
      </c>
      <c r="B64" s="5" t="n">
        <v>-511245</v>
      </c>
    </row>
    <row r="65" spans="1:3">
      <c r="A65" s="3" t="s">
        <v>139</v>
      </c>
    </row>
    <row r="66" spans="1:3">
      <c r="A66" s="4" t="s">
        <v>140</v>
      </c>
      <c r="B66" s="5" t="n">
        <v>195400</v>
      </c>
    </row>
    <row r="67" spans="1:3">
      <c r="A67" s="4" t="s">
        <v>141</v>
      </c>
      <c r="B67" s="5" t="n">
        <v>-114286</v>
      </c>
    </row>
    <row r="68" spans="1:3">
      <c r="A68" s="4" t="s">
        <v>142</v>
      </c>
      <c r="B68" s="5" t="n">
        <v>416110</v>
      </c>
    </row>
    <row r="69" spans="1:3">
      <c r="A69" s="4" t="s">
        <v>143</v>
      </c>
      <c r="B69" s="5" t="n">
        <v>497224</v>
      </c>
    </row>
    <row r="70" spans="1:3">
      <c r="A70" s="4" t="s">
        <v>144</v>
      </c>
      <c r="B70" s="5" t="n">
        <v>-57861</v>
      </c>
    </row>
    <row r="71" spans="1:3">
      <c r="A71" s="4" t="s">
        <v>145</v>
      </c>
      <c r="B71" s="5" t="n">
        <v>116309</v>
      </c>
    </row>
    <row r="72" spans="1:3">
      <c r="A72" s="4" t="s">
        <v>146</v>
      </c>
      <c r="B72" s="5" t="n">
        <v>58448</v>
      </c>
    </row>
    <row r="73" spans="1:3">
      <c r="A73" s="3" t="s">
        <v>147</v>
      </c>
    </row>
    <row r="74" spans="1:3">
      <c r="A74" s="4" t="s">
        <v>148</v>
      </c>
      <c r="B74" s="5" t="n">
        <v>79371</v>
      </c>
    </row>
    <row r="75" spans="1:3">
      <c r="A75" s="4" t="s">
        <v>149</v>
      </c>
      <c r="B75" s="4" t="s">
        <v>47</v>
      </c>
    </row>
    <row r="76" spans="1:3">
      <c r="A76" s="3" t="s">
        <v>150</v>
      </c>
    </row>
    <row r="77" spans="1:3">
      <c r="A77" s="4" t="s">
        <v>94</v>
      </c>
      <c r="B77" s="5" t="n">
        <v>13913</v>
      </c>
    </row>
    <row r="78" spans="1:3">
      <c r="A78" s="4" t="s">
        <v>151</v>
      </c>
      <c r="B78" s="4" t="s">
        <v>47</v>
      </c>
    </row>
    <row r="79" spans="1:3">
      <c r="A79" s="4" t="s">
        <v>152</v>
      </c>
      <c r="B79" s="5" t="n">
        <v>350000</v>
      </c>
    </row>
    <row r="80" spans="1:3">
      <c r="A80" s="4" t="s">
        <v>65</v>
      </c>
    </row>
    <row r="81" spans="1:3">
      <c r="A81" s="3" t="s">
        <v>127</v>
      </c>
    </row>
    <row r="82" spans="1:3">
      <c r="A82" s="4" t="s">
        <v>104</v>
      </c>
      <c r="B82" s="5" t="n">
        <v>6000</v>
      </c>
    </row>
    <row r="83" spans="1:3">
      <c r="A83" s="3" t="s">
        <v>131</v>
      </c>
    </row>
    <row r="84" spans="1:3">
      <c r="A84" s="4" t="s">
        <v>43</v>
      </c>
      <c r="B84" s="5" t="n">
        <v>-6000</v>
      </c>
    </row>
    <row r="85" spans="1:3">
      <c r="A85" s="4" t="s">
        <v>134</v>
      </c>
      <c r="B85" s="4" t="s">
        <v>47</v>
      </c>
    </row>
    <row r="86" spans="1:3">
      <c r="A86" s="3" t="s">
        <v>135</v>
      </c>
    </row>
    <row r="87" spans="1:3">
      <c r="A87" s="4" t="s">
        <v>138</v>
      </c>
      <c r="B87" s="4" t="s">
        <v>47</v>
      </c>
    </row>
    <row r="88" spans="1:3">
      <c r="A88" s="3" t="s">
        <v>139</v>
      </c>
    </row>
    <row r="89" spans="1:3">
      <c r="A89" s="4" t="s">
        <v>143</v>
      </c>
      <c r="B89" s="4" t="s">
        <v>47</v>
      </c>
    </row>
    <row r="90" spans="1:3">
      <c r="A90" s="4" t="s">
        <v>144</v>
      </c>
      <c r="B90" s="4" t="s">
        <v>47</v>
      </c>
    </row>
    <row r="91" spans="1:3">
      <c r="A91" s="4" t="s">
        <v>146</v>
      </c>
      <c r="B91"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5:27:08Z</dcterms:created>
  <dcterms:modified xmlns:dcterms="http://purl.org/dc/terms/" xmlns:xsi="http://www.w3.org/2001/XMLSchema-instance" xsi:type="dcterms:W3CDTF">2018-05-30T15:27:08Z</dcterms:modified>
</cp:coreProperties>
</file>